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Investment in Affiliated Compan" sheetId="14" state="visible" r:id="rId14"/>
    <sheet xmlns:r="http://schemas.openxmlformats.org/officeDocument/2006/relationships" name="Accrued Expenses and Other Curr" sheetId="15" state="visible" r:id="rId15"/>
    <sheet xmlns:r="http://schemas.openxmlformats.org/officeDocument/2006/relationships" name="License Agreements" sheetId="16" state="visible" r:id="rId16"/>
    <sheet xmlns:r="http://schemas.openxmlformats.org/officeDocument/2006/relationships" name="Convertible Notes" sheetId="17" state="visible" r:id="rId17"/>
    <sheet xmlns:r="http://schemas.openxmlformats.org/officeDocument/2006/relationships" name="Note Payable" sheetId="18" state="visible" r:id="rId18"/>
    <sheet xmlns:r="http://schemas.openxmlformats.org/officeDocument/2006/relationships" name="Stockholders_ Equity (Deficit)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Oncotelic Therapeutics, Inc. (_"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Investment in Affiliated Comp_2" sheetId="29" state="visible" r:id="rId29"/>
    <sheet xmlns:r="http://schemas.openxmlformats.org/officeDocument/2006/relationships" name="Accrued Expenses and Other Cu_2" sheetId="30" state="visible" r:id="rId30"/>
    <sheet xmlns:r="http://schemas.openxmlformats.org/officeDocument/2006/relationships" name="Stockholders_ Equity (Deficit_2"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Instr_3" sheetId="35" state="visible" r:id="rId35"/>
    <sheet xmlns:r="http://schemas.openxmlformats.org/officeDocument/2006/relationships" name="Investment in Affiliated Comp_3" sheetId="36" state="visible" r:id="rId36"/>
    <sheet xmlns:r="http://schemas.openxmlformats.org/officeDocument/2006/relationships" name="Investment in Affiliated Comp_4" sheetId="37" state="visible" r:id="rId37"/>
    <sheet xmlns:r="http://schemas.openxmlformats.org/officeDocument/2006/relationships" name="Accrued Expenses and Other Cu_3" sheetId="38" state="visible" r:id="rId38"/>
    <sheet xmlns:r="http://schemas.openxmlformats.org/officeDocument/2006/relationships" name="Accrued Expenses and Other Cu_4" sheetId="39" state="visible" r:id="rId39"/>
    <sheet xmlns:r="http://schemas.openxmlformats.org/officeDocument/2006/relationships" name="License Agreements (Details Nar" sheetId="40" state="visible" r:id="rId40"/>
    <sheet xmlns:r="http://schemas.openxmlformats.org/officeDocument/2006/relationships" name="Convertible Notes (Details Narr" sheetId="41" state="visible" r:id="rId41"/>
    <sheet xmlns:r="http://schemas.openxmlformats.org/officeDocument/2006/relationships" name="Note Payable (Details Narrative" sheetId="42" state="visible" r:id="rId42"/>
    <sheet xmlns:r="http://schemas.openxmlformats.org/officeDocument/2006/relationships" name="Stockholders' Equity and Share-" sheetId="43" state="visible" r:id="rId43"/>
    <sheet xmlns:r="http://schemas.openxmlformats.org/officeDocument/2006/relationships" name="Stockholders' Equity and Shar_2" sheetId="44" state="visible" r:id="rId44"/>
    <sheet xmlns:r="http://schemas.openxmlformats.org/officeDocument/2006/relationships" name="Stockholders_ Equity (Deficit_3" sheetId="45" state="visible" r:id="rId45"/>
    <sheet xmlns:r="http://schemas.openxmlformats.org/officeDocument/2006/relationships" name="Income Taxes (Details - Provisi" sheetId="46" state="visible" r:id="rId46"/>
    <sheet xmlns:r="http://schemas.openxmlformats.org/officeDocument/2006/relationships" name="Income Taxes (Details - Reconci" sheetId="47" state="visible" r:id="rId47"/>
    <sheet xmlns:r="http://schemas.openxmlformats.org/officeDocument/2006/relationships" name="Income Taxes (Details - Deferre" sheetId="48" state="visible" r:id="rId48"/>
    <sheet xmlns:r="http://schemas.openxmlformats.org/officeDocument/2006/relationships" name="Income Taxes (Details Narrative" sheetId="49" state="visible" r:id="rId49"/>
    <sheet xmlns:r="http://schemas.openxmlformats.org/officeDocument/2006/relationships" name="Commitments and Contingencies (" sheetId="50" state="visible" r:id="rId50"/>
    <sheet xmlns:r="http://schemas.openxmlformats.org/officeDocument/2006/relationships" name="Related Parties (Details Narrat" sheetId="51" state="visible" r:id="rId51"/>
    <sheet xmlns:r="http://schemas.openxmlformats.org/officeDocument/2006/relationships" name="Oncotelic Therapeutics, Inc. 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80"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Apr. 11,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22182</t>
        </is>
      </c>
      <c r="C12" s="4" t="inlineStr">
        <is>
          <t xml:space="preserve"> </t>
        </is>
      </c>
      <c r="D12" s="4" t="inlineStr">
        <is>
          <t xml:space="preserve"> </t>
        </is>
      </c>
      <c r="E12" s="4" t="inlineStr">
        <is>
          <t xml:space="preserve"> </t>
        </is>
      </c>
    </row>
    <row r="13">
      <c r="A13" s="4" t="inlineStr">
        <is>
          <t>Entity Registrant Name</t>
        </is>
      </c>
      <c r="B13" s="4" t="inlineStr">
        <is>
          <t>MOSAIC IMMUNOENGINEERING, INC.</t>
        </is>
      </c>
      <c r="C13" s="4" t="inlineStr">
        <is>
          <t xml:space="preserve"> </t>
        </is>
      </c>
      <c r="D13" s="4" t="inlineStr">
        <is>
          <t xml:space="preserve"> </t>
        </is>
      </c>
      <c r="E13" s="4" t="inlineStr">
        <is>
          <t xml:space="preserve"> </t>
        </is>
      </c>
    </row>
    <row r="14">
      <c r="A14" s="4" t="inlineStr">
        <is>
          <t>Entity Central Index Key</t>
        </is>
      </c>
      <c r="B14" s="4" t="inlineStr">
        <is>
          <t>0000836564</t>
        </is>
      </c>
      <c r="C14" s="4" t="inlineStr">
        <is>
          <t xml:space="preserve"> </t>
        </is>
      </c>
      <c r="D14" s="4" t="inlineStr">
        <is>
          <t xml:space="preserve"> </t>
        </is>
      </c>
      <c r="E14" s="4" t="inlineStr">
        <is>
          <t xml:space="preserve"> </t>
        </is>
      </c>
    </row>
    <row r="15">
      <c r="A15" s="4" t="inlineStr">
        <is>
          <t>Entity Tax Identification Number</t>
        </is>
      </c>
      <c r="B15" s="4" t="inlineStr">
        <is>
          <t>84-107027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9114 Adams Avenue, #202</t>
        </is>
      </c>
      <c r="C17" s="4" t="inlineStr">
        <is>
          <t xml:space="preserve"> </t>
        </is>
      </c>
      <c r="D17" s="4" t="inlineStr">
        <is>
          <t xml:space="preserve"> </t>
        </is>
      </c>
      <c r="E17" s="4" t="inlineStr">
        <is>
          <t xml:space="preserve"> </t>
        </is>
      </c>
    </row>
    <row r="18">
      <c r="A18" s="4" t="inlineStr">
        <is>
          <t>Entity Address, City or Town</t>
        </is>
      </c>
      <c r="B18" s="4" t="inlineStr">
        <is>
          <t>Huntington Beach</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2646</t>
        </is>
      </c>
      <c r="C20" s="4" t="inlineStr">
        <is>
          <t xml:space="preserve"> </t>
        </is>
      </c>
      <c r="D20" s="4" t="inlineStr">
        <is>
          <t xml:space="preserve"> </t>
        </is>
      </c>
      <c r="E20" s="4" t="inlineStr">
        <is>
          <t xml:space="preserve"> </t>
        </is>
      </c>
    </row>
    <row r="21">
      <c r="A21" s="4" t="inlineStr">
        <is>
          <t>City Area Code</t>
        </is>
      </c>
      <c r="B21" s="4" t="inlineStr">
        <is>
          <t>657</t>
        </is>
      </c>
      <c r="C21" s="4" t="inlineStr">
        <is>
          <t xml:space="preserve"> </t>
        </is>
      </c>
      <c r="D21" s="4" t="inlineStr">
        <is>
          <t xml:space="preserve"> </t>
        </is>
      </c>
      <c r="E21" s="4" t="inlineStr">
        <is>
          <t xml:space="preserve"> </t>
        </is>
      </c>
    </row>
    <row r="22">
      <c r="A22" s="4" t="inlineStr">
        <is>
          <t>Local Phone Number</t>
        </is>
      </c>
      <c r="B22" s="4" t="inlineStr">
        <is>
          <t>208-0890</t>
        </is>
      </c>
      <c r="C22" s="4" t="inlineStr">
        <is>
          <t xml:space="preserve"> </t>
        </is>
      </c>
      <c r="D22" s="4" t="inlineStr">
        <is>
          <t xml:space="preserve"> </t>
        </is>
      </c>
      <c r="E22" s="4" t="inlineStr">
        <is>
          <t xml:space="preserve"> </t>
        </is>
      </c>
    </row>
    <row r="23">
      <c r="A23" s="4" t="inlineStr">
        <is>
          <t>Title of 12(b) Security</t>
        </is>
      </c>
      <c r="B23" s="4" t="inlineStr">
        <is>
          <t>Common Stock, $0.00001 par valu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466000</v>
      </c>
    </row>
    <row r="33">
      <c r="A33" s="4" t="inlineStr">
        <is>
          <t>Entity Common Stock, Shares Outstanding</t>
        </is>
      </c>
      <c r="B33" s="4" t="inlineStr">
        <is>
          <t xml:space="preserve"> </t>
        </is>
      </c>
      <c r="C33" s="4" t="inlineStr">
        <is>
          <t xml:space="preserve"> </t>
        </is>
      </c>
      <c r="D33" s="6" t="n">
        <v>7242137</v>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Insider Trading Policies and Procedures Not Adopted [Text Block]</t>
        </is>
      </c>
      <c r="B36" s="4" t="inlineStr">
        <is>
          <t>While our Code of Business Conduct and Ethics
strictly prohibits insider trading, we do not maintain insider trading policies</t>
        </is>
      </c>
      <c r="C36" s="4" t="inlineStr">
        <is>
          <t xml:space="preserve"> </t>
        </is>
      </c>
      <c r="D36" s="4" t="inlineStr">
        <is>
          <t xml:space="preserve"> </t>
        </is>
      </c>
      <c r="E36" s="4" t="inlineStr">
        <is>
          <t xml:space="preserve"> </t>
        </is>
      </c>
    </row>
    <row r="37">
      <c r="A37" s="4" t="inlineStr">
        <is>
          <t>Insider Trading Policies and Procedures Adopted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468</t>
        </is>
      </c>
      <c r="C38" s="4" t="inlineStr">
        <is>
          <t>170</t>
        </is>
      </c>
      <c r="D38" s="4" t="inlineStr">
        <is>
          <t xml:space="preserve"> </t>
        </is>
      </c>
      <c r="E38" s="4" t="inlineStr">
        <is>
          <t xml:space="preserve"> </t>
        </is>
      </c>
    </row>
    <row r="39">
      <c r="A39" s="4" t="inlineStr">
        <is>
          <t>Auditor Name</t>
        </is>
      </c>
      <c r="B39" s="4" t="inlineStr">
        <is>
          <t>Rose, Snyder &amp; Jacobs LLP</t>
        </is>
      </c>
      <c r="C39" s="4" t="inlineStr">
        <is>
          <t>KMJ Corbin &amp; Company LLP</t>
        </is>
      </c>
      <c r="D39" s="4" t="inlineStr">
        <is>
          <t xml:space="preserve"> </t>
        </is>
      </c>
      <c r="E39" s="4" t="inlineStr">
        <is>
          <t xml:space="preserve"> </t>
        </is>
      </c>
    </row>
    <row r="40">
      <c r="A40" s="4" t="inlineStr">
        <is>
          <t>Auditor Location</t>
        </is>
      </c>
      <c r="B40" s="4" t="inlineStr">
        <is>
          <t>Encino, California</t>
        </is>
      </c>
      <c r="C40" s="4" t="inlineStr">
        <is>
          <t>Glendora, California</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While do not presently have any general processes for assessing, identifying, and managing material
risks from cybersecurity threats due to our limited financial resources, we do oversee certain third-party service providers and we plan
to institute broader cybersecurity measures at such time we are able to raise sufficient capital. Oversee Third-party Risk Because we are aware of the risks associated with
third-party third-party Risks from Cybersecurity Threats We have no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Mosaic ImmunoEngineering, Inc. (the “Company,”
“Mosaic,” “we,” “us,” or “our”) is a corporation organized under Delaware law on March
24, 1992. We are a development-stage biotechnology company focused on advancing and eventually commercializing immunotherapies for the
treatment of cancer. We have historically advanced early-stage product candidate and we are pursuing new product candidates and platforms
to expand our pipeline based on a deep understanding of immunotherapies. The Company has two inactive wholly owned subsidiaries:
Mosaic ImmunoEngineering Development Company, a corporation organized under Delaware law on March 30, 2020 and Patriot Data Solutions
Group, Inc. Going Concern and Management’s Plans The accompanying consolidated financial statements
have been prepared assuming the Company will continue as a going concern. At December 31, 2024, the Company had cash and cash equivalents
of $115,019 and has not yet generated any revenues. Therefore, our ability to continue our operations is highly dependent on our ability
to raise capital to fund future operations. We anticipate, based on currently proposed plans and assumptions, that our cash and cash equivalents
on hand will not satisfy our operational and capital requirements through twelve months from the filing date of this Annual Report on
Form 10-K. There are a number of uncertainties associated with
our ability to raise additional capital and we have no current arrangements with respect to any additional financing. In addition, the
continuation of disruptions caused by COVID-19 or other variants or pandemics, broad-based inflation, and various economic indicators
that the United States economy may be entering a recession in upcoming quarters may cause investors to slow down or delay their decision
to deploy capital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nited States generally accepted accounting principles (“U.S. GAAP”) and include the
accounts of Mosaic ImmunoEngineering, Inc. and our subsidiaries. All intercompany accounts and transactions among the consolidated entities
have been eliminated in the consolidated financial statements. Cash and Cash Equivalents We consider all highly liquid investments acquired
with a maturity of three months or less from the purchase date to be cash equivalents. Investment in Affiliated Company In February 2007, we invested an aggregate of $ 370,000 2,100,000 46 840,000 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accounts payable, derivative liability, accrued compensation, accrued consulting, accrued expenses and other, loan
payable,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accreted to their redemption
value over the estimated conversion period using the effective interest method (see Note 7).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Convertible Notes The Company follows FASB’s Accounting Standards
Codification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are accreted to their redemption value over the estimated conversion period
using the effective interest method (see Note 7).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Patent Costs Patent fees and patent related costs in connection
with filing and prosecuting patent applications are expensed as incurred and are classified as general and administrative expenses in
the accompanying consolidated financial statements. 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4 and 2023, there were no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Basic and Diluted Income (Loss) Per Common Share Basic income (loss) per common share is computed by
dividing net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Convertible Notes and Series A and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B Preferred Stock outstanding during the period is calculated using the
if-converted method assuming the conversion of Convertible Notes and Series B Preferred as of the earliest period reported or at the date
of issuance, if later, but are excluded if their effect is anti-dilutive. The following table presents common share equivalents
excluded from the calculation of diluted net income (loss) per share for the years ended December 31, 2024 and 2023, as the effect of
their inclusion would have been anti-dilutive during periods of net loss:
Schedule of anti dilutive shares
Year Ended December 31, 2024 Year Ended December 31, 2023
Convertible Notes 1,125,716 1,054,508
Series B Preferred 802,786 802,786
Unvested RSUs 510,513 541,957
Total 2,439,015 2,399,251 Moreover, in connection with an acquisition of Crossflo
by PTSC (see Note 10), 5,690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that closed in August 2020,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that closed in August
2020. As a result of this determination, we have recorded a full valuation allowance against our deferred tax assets. Recently Adopted Accounting Standards In August 2020, the FASB issued Accounting Standards
Updates (“ASU”) 2020-06, Debt — Debt with Conversion and Other Options (Subtopic 470-20) and Derivatives and Hedging
— Contracts in Entity’s Own Equity (Subtopic 815-40). The guidance simplifies the accounting for certain financial instruments,
eliminates the current models that require separation of beneficial conversion and cash conversion features from convertible instruments,
and simplifies the derivative scope exception guidance pertaining to equity classification of contracts in an entity’s own equity.
It also introduces additional disclosures for convertible debt and freestanding instruments that are indexed to and settled in an entity’s
own equity and amends the diluted earnings per share guidance, including the requirement to use the if-converted method for all convertible
instruments. The guidance is effective for public business entities that meet the definition of a Securities and Exchange Commission filer,
excluding entities eligible to be smaller reporting companies as defined by the Securities and Exchange Commission, for fiscal years beginning
after December 15, 2021, including interim periods within those fiscal years. For all other entities, the guidance is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e guidance
as of January 1, 2024, which had no impact on the Company’s consolidated financial statements. In November 2023, the FASB issued ASU 2023-07, Segment
Reporting (Topic 280): Improvements to Reportable Segment Disclosures. The guidance includes the requirements that a public entity disclose,
on an annual and interim basis, significant segment expenses that are regularly provided to the chief operating decision maker and included
within each reported measure of segment profit or loss, the title and position of the chief operating decision maker, and an explanation
of how the chief operating decision maker uses the reported measure(s) of segment profit or loss in assessing segment performance and
deciding how to allocate resources. The guidance also requires that a public entity that has a single reportable segment provide all the
disclosures required by the guidance and all existing segment disclosures in ASC 280, Segment Reporting. The guidance is effective for
fiscal years beginning after December 15, 2023, and interim periods within fiscal years beginning after December 15, 2024. Early adoption
is permitted. A public entity should apply the amendments in the guidanc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guidance as of January 1, 2024
with no material impact on the Company’s consolidated financial statements upon adoption, as further described in Note 14. Recently Issued Accounting Standards Not Yet Adopted As of December 31, 2024, there are no recently issued
accounting standards not yet adopted that may have a material effect on the Company’s consolidated financial statements other than
as follows: In December 2023, the FASB issued ASU 2023-09, Income
Taxes (Topic 740): Improvements to Income Tax Disclosures. The guidance includes the requirement that public business entities, on an
annual basis,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It also requires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national), state, and foreign. Lastly, the guidance eliminates the requirement
for all entities to disclose the nature and estimate of the range of the reasonably possible change in the unrecognized tax benefits balance
in the next 12 months or make a statement that an estimate of the range cannot be made. For public business entities, the guidance is
effective for annual periods beginning after December 15, 2024. Early adoption is permitted for annual financial statements that have
not yet been issued or made available for issuance. The guidance should be applied on a prospective basis. Retrospective application is
permitted. The Company is currently evaluating the impact that this guidance may have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financial instruments consist
of money market funds as well as an anti-dilution issuance rights liability pursuant to the License Option Agreement with Case Western
Reserve University (“CWRU”) (see Note 6). The anti-dilution issuance rights met the definition of a derivative under ASC Topic
815, “Derivatives and Hedging”, and the liability was carried at fair value until the Capital Threshold (see Note 6) was met
during June 2023, at which point the anti-dilutions rights were extinguished.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at December 31, 2024 and 2023:
Schedule of financial assets and liabilities
Fair Value Measurements at December 31, 2024 Using
Fair Value at Quoted Prices Significant Other Significant
Assets:
Cash and cash equivalents $ 115,019 $ 115,019 $ – $ –
Total assets $ 115,019 $ 115,019 $ – $ –
Fair Value Measurements at December 31, 2023 Using
Fair Value at Quoted Prices Significant Other Significant
Assets:
Cash and cash equivalents $ 156,178 $ 156,178 $ – $ –
Total assets $ 156,178 $ 156,178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Investment in Affiliated Companies</t>
        </is>
      </c>
      <c r="B4" s="4" t="inlineStr">
        <is>
          <t xml:space="preserve">4. Investment
in Affiliated Companies Holocom, Inc. In February 2007, we invested an aggregate of $ 370,000 2,100,000 46 On July 6, 2023, we entered into the Redemption Agreement
with Holocom, pursuant to which we requested full redemption of our Series A Preferred Stock. Pursuant to the Redemption Agreement, we
received cash proceeds in the amount of $ 336,000 840,000
Schedule of series A preferred stock to be redeemed
Period
Shares of Series A Preferred Stock to be Redeemed each Month
Monthly Redemption Proceeds to the Company
Months 1-12 35,000 $14,000
Months 13-24 43,750 $17,500
Months 25-30 52,500 $21,000 We recognized the initial and monthly redemption of
shares of Series A Preferred Stock using a cash basis of accounting rather than an accrual method as we were unable to assert that collection
of amounts due under the redemption agreement was probable, regardless of the terms of the Redemption Agreement. Any amounts not paid
within fifteen (15) days of its respective due date accrued interest at a rate of 8% per annum until fully paid and retroactively adjusted
to 12% per annum from its original due date for amounts not paid within 90 days of its original due date. During the year ended December 31, 2023, we received
aggregate proceeds of $ 433,000 1,242,500 2,100,000 77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s
of December 31, 2024 and 2023 consisted of the following:
Schedule of accrued expenses and other current
liabilities
December 31, 2024 December 31, 2023
Crossflo acquisition liability $ 177,244 $ 177,244
Accrued patent expenses 430,873 430,873
Other accrued expenses 38,733 33,646
Total accrued expenses and other current liabilities $ 646,850 $ 641,763 In September 2008, PTSC acquired Patriot Data Solutions
Group, Inc. formerly known as Crossflo Systems, Inc. (“PDSG”). In connection with the acquisition of Crossflo by PTSC, we
have accrued $ 177,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t>
        </is>
      </c>
      <c r="B3" s="4" t="inlineStr">
        <is>
          <t xml:space="preserve"> </t>
        </is>
      </c>
    </row>
    <row r="4">
      <c r="A4" s="4" t="inlineStr">
        <is>
          <t>License Agreements</t>
        </is>
      </c>
      <c r="B4" s="4" t="inlineStr">
        <is>
          <t xml:space="preserve">6. License
Agreements License Option and Agreement with CWRU On July 1, 2020, we signed a License Option Agreement
with CWRU, granting the Company the exclusive right to license certain technology covering an immunotherapy platform technology to treat
and prevent cancer in humans and for veterinary use, including MIE-101, our lead clinical candidate. Under the License Option Agreement,
CWRU granted us the exclusive option for a period of two (2) years to negotiate and enter into a license agreement with CWRU, provided
that we meet certain diligence milestones. Under the License Option Agreement, we issued CWRU
70,000 shares of Class B Common Stock at the fair market value of $7 on the date of issuance. On August 21, 2020, the Class B Stock was
exchanged for shares of Series B Preferred. On May 4, 2022 we exercised our rights under the License
Option Agreement and entered into a license agreement with CWRU (“License Agreement”). Pursuant to the terms of the License
Agreement, we agreed to pay CWRU for each licensed product used in human applications (i) development milestones of up to $1.8 million
in aggregate dependent upon the progress of clinical trials, regulatory approvals, and initiation of product launch, (ii) tiered royalty
on net sales beginning in the mid-single digits, (iii) annual minimum royalty of $10,000 beginning on the second anniversary date of the
Agreement with the minimum amount rising based on net sales of the licensed product, and (iv) a declining percentage of all non-royalty
sublicensing income based on the escalating stage of development upon a sublicensing event, if applicable. In addition, we agreed to pay
CWRU for each licensed product used in veterinarian applications (i) a tiered royalty on net sales beginning in the low single digits
and (ii) a declining percentage of all non-royalty sublicensing income based on the escalating stage of development upon a sublicensing
event, if applicable. In addition, we are responsible for the reimbursement
of all past, current and future patent fees incurred by CWRU under the License Agreement. During the years ended December 31, 2024 and
2023, we incurred $ 0 42,467 Due to our limited cash position, we did not pay amounts
owed to CWRU and on March 22, 2024, we received a notice of termination from CWRU to terminate the License Agreement effective on the
notice date. As of December 31, 2024 and 2023, we have accrued $ 406,973 License Agreements with University of California
San Diego (“UC San Diego”) During July 2021, we licensed the exclusive rights
from UC San Diego to develop and commercialize technology that involves the loading of immuno-stimulatory molecules into plant virus protein
nanoparticles. These plant virus protein nanoparticles can be loaded with other TLR agonists to further tailor specific immune response
parameters. Under the licensing agreement, we are obligated to pay (i) a nominal upfront license access fee, (ii) all patent costs incurred
prior to the effective date of the license agreement, (iii) annual license maintenance fees beginning on the second anniversary date of
the agreement, (iv) aggregate future milestone payments based on potential clinical development and regulatory milestones of up to $165,000
through Phase III development plus additional milestones upon regulatory approval in the U.S. and other countries, (v) potential sales
milestones upon achieving certain sales levels, and (vi) a low single digit royalty on net sales and/or a percentage of sublicense income. During September 2021, we licensed the exclusive rights
to develop and commercialize several novel vaccine candidates, including SARS-CoV-2 and other infectious disease applications from UC
San Diego. Under the licensing agreement, we are obligated to pay (i) a nominal upfront license access fee, (ii) all patent costs incurred
prior to the effective date of the license agreement, (iii) annual license maintenance fees beginning on the second anniversary date of
the agreement, (iv) aggregate future milestone payments based on potential clinical development and regulatory milestones of up to $ 1,250,000 During the years ended December 31, 2024 and 2023,
we incurred $ 0 6,200 7,000 10,000 40,900 33,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7. Convertible Notes On May 7, 2021, we entered into a convertible note
purchase agreement (“May Note Agreement”) with five (5) accredited investors, including three (3) members of our Board of
Directors (“Board”) that participated on the same terms as other accredited investors. Pursuant to the Note Agreement, we
received $ 525,003 49,997 575,000 On February 18, 2022, we entered into additional convertible
note purchase agreements (“February Note Agreement”) with sixteen (16) accredited investors, including five (5) members of
our Board that participated on the same terms as other accredited investors. Pursuant to the February Note Agreement, we received $ 341,632 341,632 The May and February Convertible Notes (collectively,
the “Convertible Notes”) have no stated maturity date; bear interest at a simple rate equal to eight percent ( 8.0 73,533 73,333 The Convertible Notes will convert into the same equity
securities offered in the Qualified Financing or Smaller Financing (“Conversion Shares”), as described below, at a conversion
price equal to the lower of (i) the product equal to 80% times the lowest per unit purchase price of the equity securities issued for
cash in the Qualified Financing or Smaller Financing, or (ii) $2.377 for the May Convertible Notes (“May Conversion Price”)
or $1.00 for the February Convertible Notes (“February Conversion Price”). Pursuant to the February Note Agreement, for each
holder of the May Convertible Notes that purchased a February Convertible Note in the amount of (a) $50,000 or (b) an amount equivalent
to the principal amount of their May Convertible Note, the conversion price of the May Convertible Notes was adjusted to the February
Conversion Price. As of December 31, 2024, the principal amount of Convertible Notes that may be converted at the February Conversion
Price was $866,632. In addition, the conversion price may be reduced or increased proportionately as a result of stock splits, stock dividends,
recapitalizations, reorganizations, and similar transactions. Upon any conversion of the Convertible Notes in connection with a Qualified
Financing or a Smaller Financing, as applicable, the Convertible Notes shall convert immediately prior to the closing thereof, such that
the investors paying cash in such Qualified Financing or Smaller Financing, as applicable, are not diluted by the conversion of the Convertible
Notes. Pursuant to the Convertible Notes, a Qualified Financing
represents a single transaction or series of transactions whereby the Company receives aggregate gross proceeds of at least $5 million
from the sale of equity securities following the issuance date (excluding proceeds from the issuance of any future convertible notes).
A Smaller Financing represents any sale of equity securities whereby the aggregate gross proceeds are less than $5 million (excluding
proceeds from the issuance of any future convertible notes). In addition, in the event of a corporate transaction
covering the sale of all or substantially all of the Company’s assets, or merger or consolidation with or into another entity, or
change in ownership of at least 50% in voting securities of the Company, the holder of the Convertible Note may elect that either: (a)
the Company pay the holder of such Convertible Note an amount equal to the sum of (i) all accrued and unpaid interest due on such Convertible
Note and (ii) one and one-half (1.5) times the outstanding principal balance of such Convertible Note; or (b) such Convertible Note will
convert into that number of conversion shares equal to the quotient obtained by dividing (i) the outstanding principal balance and unpaid
accrued interest of such Convertible Note on the date of conversion by (ii) the May or February Conversion Price, as applicable. In connection
with the potential transaction with Oncotelic Therapeutics, Inc. (see Note 13), we received a one-time waiver from the convertible noteholders
representing approximately 96% of the principal balance of the Convertible Notes, that no payments of principal and interest would be
due under the proposed transaction with Oncotelic Therapeutics, Inc. Pursuant to ASC Topic 835-30, “Imputation of
Interest”, the Convertible Notes were initially recorded at their amortized cost of $916,632 and were being accreted to their redemption
value of $ 1,145,790 1,446 15,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8. Note Payable On November 18, 2024, we entered into an unsecured
convertible promissory note (“Note Purchase Agreement”) with an accredited investor (“Investor”) for proceeds
of up to $ 200,000 200,000 5 10 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hare-Based Compensation</t>
        </is>
      </c>
      <c r="B1" s="2" t="inlineStr">
        <is>
          <t>12 Months Ended</t>
        </is>
      </c>
    </row>
    <row r="2">
      <c r="B2" s="2" t="inlineStr">
        <is>
          <t>Dec. 31, 2024</t>
        </is>
      </c>
    </row>
    <row r="3">
      <c r="A3" s="3" t="inlineStr">
        <is>
          <t>Stockholders Equity Deficit And Share-based Compensation</t>
        </is>
      </c>
      <c r="B3" s="4" t="inlineStr">
        <is>
          <t xml:space="preserve"> </t>
        </is>
      </c>
    </row>
    <row r="4">
      <c r="A4" s="4" t="inlineStr">
        <is>
          <t>Stockholders’ Equity (Deficit) and Share-Based Compensation</t>
        </is>
      </c>
      <c r="B4" s="4" t="inlineStr">
        <is>
          <t xml:space="preserve">9. Stockholders’
Equity (Deficit) and Share-Based Compensation Stockholders’ Equity (Deficit) The Company’s authorized capital consists of
100,000,000 0.00001 5,000,000 0.00001 630,000 70,000 no 70,000 Series B Preferred On August 21, 2020, the Company issued 70,000 shares
of Series B Preferred (classified as permanent equity), in exchange for 70,000 shares of Class B Common Stock in connection with the reverse
merger in August 2020. Each share of Series B Preferred has a par value of $0.00001 per share, no dividend rate, a stated value of $6.50
per share, and each share of Series B Preferred initially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the
Capital Threshold is met. The anti-dilution issuance rights meet the definition of a derivative instrument under FASB’s ASC Topic
815 (see Note 3). As of December 31, 2023, the $1 million dollar Capital Threshold was achieved and therefore, there is no remaining derivative
liability (see Note 6).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October 21, 2021, the first anniversary date from the adoption date of the 2020 Plan,
the number of shares of common stock reserved for issuance under the 2020 Plan increased to 20% of the fully diluted shares of common
stock outstanding, including shares of common stock reserved for issuance under convertible securities. As of December 31, 2024, we have
reserved 1,661,966 510,513 1,137,409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Share-based compensation expense for the years
ended December 31, 2024 and 2023 was comprised of the following:
Schedule of share-based compensation expense
Year Ended December 31, 2024 Year Ended December 31, 2023
Research and development $ 4,867 $ 21,935
General and administrative – –
Total $ 4,867 $ 21,935 The following summarizes our transaction activity
related to RSUs for the year ended December 31, 2024:
Schedule of RSU activity
Shares Weighted Average Grant Date Fair Value
Nonvested at January 1, 2024 541,957 $ 3.01
Granted – –
Vested – –
Forfeited (31,444 ) (3.21 )
Nonvested at December 31, 2024 510,513 $ 3.00 As of December 31, 2024, there was no 14,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5019</v>
      </c>
      <c r="C3" s="5" t="n">
        <v>156178</v>
      </c>
    </row>
    <row r="4">
      <c r="A4" s="4" t="inlineStr">
        <is>
          <t>Prepaid expenses and other current assets</t>
        </is>
      </c>
      <c r="B4" s="6" t="n">
        <v>26592</v>
      </c>
      <c r="C4" s="6" t="n">
        <v>23355</v>
      </c>
    </row>
    <row r="5">
      <c r="A5" s="4" t="inlineStr">
        <is>
          <t>Total current assets</t>
        </is>
      </c>
      <c r="B5" s="6" t="n">
        <v>141611</v>
      </c>
      <c r="C5" s="6" t="n">
        <v>179533</v>
      </c>
    </row>
    <row r="6">
      <c r="A6" s="4" t="inlineStr">
        <is>
          <t>Total assets</t>
        </is>
      </c>
      <c r="B6" s="6" t="n">
        <v>141611</v>
      </c>
      <c r="C6" s="6" t="n">
        <v>179533</v>
      </c>
    </row>
    <row r="7">
      <c r="A7" s="3" t="inlineStr">
        <is>
          <t>Current liabilities:</t>
        </is>
      </c>
      <c r="B7" s="4" t="inlineStr">
        <is>
          <t xml:space="preserve"> </t>
        </is>
      </c>
      <c r="C7" s="4" t="inlineStr">
        <is>
          <t xml:space="preserve"> </t>
        </is>
      </c>
    </row>
    <row r="8">
      <c r="A8" s="4" t="inlineStr">
        <is>
          <t>Accounts payable</t>
        </is>
      </c>
      <c r="B8" s="6" t="n">
        <v>134865</v>
      </c>
      <c r="C8" s="6" t="n">
        <v>118478</v>
      </c>
    </row>
    <row r="9">
      <c r="A9" s="4" t="inlineStr">
        <is>
          <t>Accrued compensation</t>
        </is>
      </c>
      <c r="B9" s="6" t="n">
        <v>3767652</v>
      </c>
      <c r="C9" s="6" t="n">
        <v>3184911</v>
      </c>
    </row>
    <row r="10">
      <c r="A10" s="4" t="inlineStr">
        <is>
          <t>Accrued consulting</t>
        </is>
      </c>
      <c r="B10" s="6" t="n">
        <v>787903</v>
      </c>
      <c r="C10" s="6" t="n">
        <v>787903</v>
      </c>
    </row>
    <row r="11">
      <c r="A11" s="4" t="inlineStr">
        <is>
          <t>Accrued expenses and other</t>
        </is>
      </c>
      <c r="B11" s="6" t="n">
        <v>646850</v>
      </c>
      <c r="C11" s="6" t="n">
        <v>641763</v>
      </c>
    </row>
    <row r="12">
      <c r="A12" s="4" t="inlineStr">
        <is>
          <t>Loan payable</t>
        </is>
      </c>
      <c r="B12" s="6" t="n">
        <v>200000</v>
      </c>
      <c r="C12" s="6" t="n">
        <v>0</v>
      </c>
    </row>
    <row r="13">
      <c r="A13" s="4" t="inlineStr">
        <is>
          <t>Total current liabilities</t>
        </is>
      </c>
      <c r="B13" s="6" t="n">
        <v>5537270</v>
      </c>
      <c r="C13" s="6" t="n">
        <v>4733055</v>
      </c>
    </row>
    <row r="14">
      <c r="A14" s="4" t="inlineStr">
        <is>
          <t>Convertible notes, net</t>
        </is>
      </c>
      <c r="B14" s="6" t="n">
        <v>1392515</v>
      </c>
      <c r="C14" s="6" t="n">
        <v>1317536</v>
      </c>
    </row>
    <row r="15">
      <c r="A15" s="4" t="inlineStr">
        <is>
          <t>Total liabilities</t>
        </is>
      </c>
      <c r="B15" s="6" t="n">
        <v>6929785</v>
      </c>
      <c r="C15" s="6" t="n">
        <v>6050591</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0.00001 par value: 100,000,000 shares authorized: 7,242,137 shares issued and outstanding</t>
        </is>
      </c>
      <c r="B19" s="6" t="n">
        <v>72</v>
      </c>
      <c r="C19" s="6" t="n">
        <v>72</v>
      </c>
    </row>
    <row r="20">
      <c r="A20" s="4" t="inlineStr">
        <is>
          <t>Additional paid-in capital</t>
        </is>
      </c>
      <c r="B20" s="6" t="n">
        <v>2050073</v>
      </c>
      <c r="C20" s="6" t="n">
        <v>2045206</v>
      </c>
    </row>
    <row r="21">
      <c r="A21" s="4" t="inlineStr">
        <is>
          <t>Accumulated deficit</t>
        </is>
      </c>
      <c r="B21" s="6" t="n">
        <v>-8838320</v>
      </c>
      <c r="C21" s="6" t="n">
        <v>-7916337</v>
      </c>
    </row>
    <row r="22">
      <c r="A22" s="4" t="inlineStr">
        <is>
          <t>Total stockholders’ deficit</t>
        </is>
      </c>
      <c r="B22" s="6" t="n">
        <v>-6788174</v>
      </c>
      <c r="C22" s="6" t="n">
        <v>-5871058</v>
      </c>
    </row>
    <row r="23">
      <c r="A23" s="4" t="inlineStr">
        <is>
          <t>Total liabilities and stockholders’ deficit</t>
        </is>
      </c>
      <c r="B23" s="6" t="n">
        <v>141611</v>
      </c>
      <c r="C23" s="6" t="n">
        <v>179533</v>
      </c>
    </row>
    <row r="24">
      <c r="A24" s="4" t="inlineStr">
        <is>
          <t>Series A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6" t="n">
        <v>0</v>
      </c>
      <c r="C26" s="6" t="n">
        <v>0</v>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1</v>
      </c>
      <c r="C29"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provision (benefit) for income taxes for the years ended December
31, 2024 and 2023 is as follows:
Schedule of provision (benefit) for income
taxes
Year Ended December 31, 2024 Year Ended December 31, 2023
Current:
Federal $ – $ –
State 2,400 2,400
Total current 2,400 2,400
Deferred:
Federal – –
State – –
Total deferred – –
Total provision $ 2,400 $ 2,400 The reconciliation of the effective income tax rate
to the Federal statutory rate for the years ended December 31, 2024 and 2023 is as follows:
Schedule of effective income tax rate
December 31, 2024 December 31, 2023
Statutory federal income tax rate 21.00 21.00
State income tax rate, net of Federal effect (0.21 ) (0.19 )
Fair market value of derivative liability 0.00 0.98
Other (2.34 ) (0.33 )
Change in valuation allowance (18.71 ) (21.76 )
Effective income tax rate (0.26 ) (0.30 ) Deferred tax assets and liabilities reflect the net
tax effect of temporary differences between the carrying amount of assets and liabilities for financial reporting purposes and amounts
used for income tax purposes. Significant components of our deferred tax assets as of December 31, 2024 and 2023 are as follows:
Schedule of deferred tax assets and liabilities
December 31, 2024 December 31, 2023
Deferred tax assets (liabilities):
State taxes $ 504 $ 504
Accrued expenses 1,494,515 1,313,837
Investment in affiliated company (6,701 ) (6,701 )
Share-based compensation expense 456,105 484,819
Impairment of note receivable 215,261 215,261
Capitalized research and development expenses 62,091 103,604
382 limited net operating loss carryforwards 597,262 597,262
Net operating loss carryforwards 685,824 442,275
Valuation allowance (3,504,861 ) (3,150,861 )
Net deferred tax asset $ – $ – We have federal and state net operating loss carryforwards
available to offset future taxable income of approximately $ 4,860,000 2,968,000 2,647,000 468,000 4,486,000 2,273,000 2025 through 2036 2028 through 2042 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Interest
and penalties relating to underpayment of income taxes are recorded in general and administrative expense. As of December 31, 2024, we
are subject to U.S. Federal income tax examinations for the tax years May 31, 2019 through December 31, 2024, and we are subject to state
and local income tax examinations for the tax years May 31, 2021 through December 31, 2024 due to the carryover of net operating losses. We have no liability relating to unrecognized tax
benefits under the authoritative guidance for the year ended December 31, 2024 and 2023. Our continuing practice is to recognize accrued interest
and penalties related to unrecognized tax benefits as a component of tax expense. We do not expect our unrecognized tax benefits to change
significantly over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Matters While the Company is not involved in any litigation
as of December 31, 2024,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ny liability for this matter. Operating Lease We have no lease obligations as of December 31, 2024
and there wa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12. Related
Parties During April 2021, we entered into consulting agreements
(retroactive to September 1, 2020) with Nicole Steinmetz, Ph.D., former acting Chief Scientific Officer and former member of the Board
of Directors, Jonathan Pokorski, Ph.D. (Dr. Steinmetz’s spouse), and Steve Fiering, Ph.D., each a co-founder of the company acquired
in the reverse merger and greater than 5% shareholder of the Company (“Related Parties”), for their scientific contributions
towards advancing the technology platforms. On May 2, 2023, Dr. Steinmetz resigned from the Board of Directors and her role as acting
Chief Scientific Officer under her consulting agreement. During the year ended December 31, 2024, we did not
incur any related party consulting expenses. During the year ended December 31, 2023, we incurred related party consulting expenses for
Dr. Steinmetz, Dr. Pokorski, and Dr. Fiering in the aggregate amount of $ 20,000 10,000 500 264,375 In addition, on May 7, 2021, we entered into convertible
note purchase agreements with five (5) accredited investors, including three (3) members of our Board of Directors that participated on
the same terms as other accredited investors, in the aggregate principal amount of $575,000. Of such amount, the three members of our
Board of Directors invested $225,000 in aggregate (see Note 7). Moreover, on February 18, 2022, we entered into convertible
note purchase agreements with sixteen (16) accredited investors, including five (5) members of our Board that participated on the same
terms as other accredited investors, in the aggregate principal amount of $341,632. Of such amount, four members of our Board and one
former member of our Board invested $155,000 in aggregate (see Note 7). On April 26, 2024, we entered into a binding term
sheet (“Binding Term Sheet”) with Oncotelic Therapeutics, Inc. (“Oncotelic”), which was unanimously approved by
our Board of Directors. Under the terms of the Binding Term Sheet, we plan to achieve certain goals of acquiring new technologies and
short-term funding so that we can establish our pipeline, pending the completion of due diligence and other criteria pursuant to the terms
of the Binding Term Sheet. Mr. Steven King, our president and CEO is a shareholder and member of the board of directors of Oncotelic with
less than 1% ownership of total shares outstanding of Oncotelic, and a paid advisor of Oncotelic (see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ncotelic Therapeutics, Inc. (“Oncotelic”)</t>
        </is>
      </c>
      <c r="B1" s="2" t="inlineStr">
        <is>
          <t>12 Months Ended</t>
        </is>
      </c>
    </row>
    <row r="2">
      <c r="B2" s="2" t="inlineStr">
        <is>
          <t>Dec. 31, 2024</t>
        </is>
      </c>
    </row>
    <row r="3">
      <c r="A3" s="3" t="inlineStr">
        <is>
          <t>Oncotelic Therapeutics Inc.</t>
        </is>
      </c>
      <c r="B3" s="4" t="inlineStr">
        <is>
          <t xml:space="preserve"> </t>
        </is>
      </c>
    </row>
    <row r="4">
      <c r="A4" s="4" t="inlineStr">
        <is>
          <t>Oncotelic Therapeutics, Inc. (“Oncotelic”)</t>
        </is>
      </c>
      <c r="B4" s="4" t="inlineStr">
        <is>
          <t xml:space="preserve">13. Oncotelic
Therapeutics, Inc. (“Oncotelic”) In an effort to establish a new product pipeline,
on April 26, 2024, we entered into a Binding Term Sheet with Oncotelic pursuant to which we intend to acquire (i) certain rights to Oncotelic’s
clinical stage necroptosis cancer therapies associated with its vascular disruptive agents (“VDAs”) and related regulatory
and clinical packages, and (ii) non-exclusive access to its proprietary Artificial Intelligence (“AI”) technologies for identifying
immunotherapy combinations, in exchange for the issuance of shares of our common stock valued at $ 15 47,923,322 In addition, under the Binding Term Sheet, (i) we
will continue the development work necessary to achieve the mutually agreed upon milestones upon the requisite funding, (ii) Oncotelic
will provide a loan to us to cover certain operational costs of the Company through June 1, 2024, (iii) Oncotelic will assist the Company
in potentially raising initial funding to support the technologies of $2 million, and (iv) in the event the Company is unable to raise
the requisite funding, then the transaction may proceed to a reverse acquisition/merger, with conditions typical of such a transaction. If we enter into a definitive agreement under the
terms of the Binding Term Sheet, our present stockholders will experience immediate substantial dilution and will not have control of
our majority voting securities. In addition, if we do not receive shareholder approval for a possible transaction by Juen 30, 2025, as
amended, we may not be able to enter into a definitive agreement with Oncotelic, and we may need to cease our operations altogether. Currently,
we and Oncotelic are continuing to pursue a potential transaction under the Binding Term Sheet although there are no guarantees we will
enter into any definitive agreement. On December 31, 2024, the expiration date to enter into a possible transaction with Oncotelic was
extended to June 30, 2025. On May 8, 2024, we entered into a convertible note
purchase agreement with Oncotelic for up to $70,000 in funding with interest at a rate of 16 70,000 70,000 6,214 On July 1, 2024, we entered into a Master Services
Agreement with Oncotelic whereby we perform advisory and related services in connection with studies and projects. During the year ended
December 31, 2024, we earned $42,000 for advisory and related services which is recorded in other income in the accompanying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4. Segment Information The Company manages its operations as a single operating
segment for the purposes of assessing performance and making operating decisions. The Company’s primary focus is on research and development
of immunotherapies with broad potential to treat cancer. The determination of a single business segment is consistent with the consolidated
financial information regularly provided to the Company’s chief operating decision maker (“CODM”). The Company’s
CODM is its President and Chief Executive Officer, who reviews and evaluates consolidated net loss for purposes of making operating decis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5. Subsequent Events We have evaluated subsequent events after the consolidated
balance sheet date and through the filing date of this Report, and based on our evaluation, management has determined that no other subsequent
events have occurred that would require recognition in the accompanying consolidated financial statements or disclosure in the notes thereto
other than as disclosed herein and in the accompanying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nited States generally accepted accounting principles (“U.S. GAAP”) and include the
accounts of Mosaic ImmunoEngineering, Inc. and our subsidiaries. All intercompany accounts and transactions among the consolidated entities
have been eliminated in the consolidated financial statements. </t>
        </is>
      </c>
    </row>
    <row r="5">
      <c r="A5" s="4" t="inlineStr">
        <is>
          <t>Cash and Cash Equivalents</t>
        </is>
      </c>
      <c r="B5" s="4" t="inlineStr">
        <is>
          <t xml:space="preserve">Cash and Cash Equivalents We consider all highly liquid investments acquired
with a maturity of three months or less from the purchase date to be cash equivalents. </t>
        </is>
      </c>
    </row>
    <row r="6">
      <c r="A6" s="4" t="inlineStr">
        <is>
          <t>Investment in Affiliated Company</t>
        </is>
      </c>
      <c r="B6" s="4" t="inlineStr">
        <is>
          <t xml:space="preserve">Investment in Affiliated Company In February 2007, we invested an aggregate of $ 370,000 2,100,000 46 840,000 </t>
        </is>
      </c>
    </row>
    <row r="7">
      <c r="A7" s="4" t="inlineStr">
        <is>
          <t>Financial Instruments and Concentrations of Credit Risk</t>
        </is>
      </c>
      <c r="B7" s="4" t="inlineStr">
        <is>
          <t xml:space="preserve">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t>
        </is>
      </c>
    </row>
    <row r="8">
      <c r="A8" s="4" t="inlineStr">
        <is>
          <t>Fair Value of Financial Instruments</t>
        </is>
      </c>
      <c r="B8" s="4" t="inlineStr">
        <is>
          <t xml:space="preserve">Fair Value of Financial Instruments Our financial instruments consist principally of cash
and cash equivalents, accounts payable, derivative liability, accrued compensation, accrued consulting, accrued expenses and other, loan
payable,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accreted to their redemption
value over the estimated conversion period using the effective interest method (see Note 7). </t>
        </is>
      </c>
    </row>
    <row r="9">
      <c r="A9" s="4" t="inlineStr">
        <is>
          <t>Use of Estimates</t>
        </is>
      </c>
      <c r="B9" s="4" t="inlineStr">
        <is>
          <t xml:space="preserve">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t>
        </is>
      </c>
    </row>
    <row r="10">
      <c r="A10" s="4" t="inlineStr">
        <is>
          <t>Convertible Notes</t>
        </is>
      </c>
      <c r="B10" s="4" t="inlineStr">
        <is>
          <t xml:space="preserve">Convertible Notes The Company follows FASB’s Accounting Standards
Codification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are accreted to their redemption value over the estimated conversion period
using the effective interest method (see Note 7). </t>
        </is>
      </c>
    </row>
    <row r="11">
      <c r="A11" s="4" t="inlineStr">
        <is>
          <t>Assessment of Contingent Liabilities</t>
        </is>
      </c>
      <c r="B11" s="4" t="inlineStr">
        <is>
          <t xml:space="preserve">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t>
        </is>
      </c>
    </row>
    <row r="12">
      <c r="A12" s="4" t="inlineStr">
        <is>
          <t>Patent Costs</t>
        </is>
      </c>
      <c r="B12" s="4" t="inlineStr">
        <is>
          <t xml:space="preserve">Patent Costs Patent fees and patent related costs in connection
with filing and prosecuting patent applications are expensed as incurred and are classified as general and administrative expenses in
the accompanying consolidated financial statements. </t>
        </is>
      </c>
    </row>
    <row r="13">
      <c r="A13" s="4" t="inlineStr">
        <is>
          <t>Share-Based Compensation</t>
        </is>
      </c>
      <c r="B13" s="4" t="inlineStr">
        <is>
          <t xml:space="preserve">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4 and 2023, there were no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t>
        </is>
      </c>
    </row>
    <row r="14">
      <c r="A14" s="4" t="inlineStr">
        <is>
          <t>Basic and Diluted Income (Loss) Per Common Share</t>
        </is>
      </c>
      <c r="B14" s="4" t="inlineStr">
        <is>
          <t xml:space="preserve">Basic and Diluted Income (Loss) Per Common Share Basic income (loss) per common share is computed by
dividing net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Convertible Notes and Series A and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B Preferred Stock outstanding during the period is calculated using the
if-converted method assuming the conversion of Convertible Notes and Series B Preferred as of the earliest period reported or at the date
of issuance, if later, but are excluded if their effect is anti-dilutive. The following table presents common share equivalents
excluded from the calculation of diluted net income (loss) per share for the years ended December 31, 2024 and 2023, as the effect of
their inclusion would have been anti-dilutive during periods of net loss:
Schedule of anti dilutive shares
Year Ended December 31, 2024 Year Ended December 31, 2023
Convertible Notes 1,125,716 1,054,508
Series B Preferred 802,786 802,786
Unvested RSUs 510,513 541,957
Total 2,439,015 2,399,251 Moreover, in connection with an acquisition of Crossflo
by PTSC (see Note 10), 5,690 </t>
        </is>
      </c>
    </row>
    <row r="15">
      <c r="A15" s="4" t="inlineStr">
        <is>
          <t>Income Taxes</t>
        </is>
      </c>
      <c r="B15" s="4" t="inlineStr">
        <is>
          <t xml:space="preserve">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that closed in August 2020,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that closed in August
2020. As a result of this determination, we have recorded a full valuation allowance against our deferred tax assets. </t>
        </is>
      </c>
    </row>
    <row r="16">
      <c r="A16" s="4" t="inlineStr">
        <is>
          <t>Recently Adopted Accounting Standards</t>
        </is>
      </c>
      <c r="B16" s="4" t="inlineStr">
        <is>
          <t xml:space="preserve">Recently Adopted Accounting Standards In August 2020, the FASB issued Accounting Standards
Updates (“ASU”) 2020-06, Debt — Debt with Conversion and Other Options (Subtopic 470-20) and Derivatives and Hedging
— Contracts in Entity’s Own Equity (Subtopic 815-40). The guidance simplifies the accounting for certain financial instruments,
eliminates the current models that require separation of beneficial conversion and cash conversion features from convertible instruments,
and simplifies the derivative scope exception guidance pertaining to equity classification of contracts in an entity’s own equity.
It also introduces additional disclosures for convertible debt and freestanding instruments that are indexed to and settled in an entity’s
own equity and amends the diluted earnings per share guidance, including the requirement to use the if-converted method for all convertible
instruments. The guidance is effective for public business entities that meet the definition of a Securities and Exchange Commission filer,
excluding entities eligible to be smaller reporting companies as defined by the Securities and Exchange Commission, for fiscal years beginning
after December 15, 2021, including interim periods within those fiscal years. For all other entities, the guidance is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e guidance
as of January 1, 2024, which had no impact on the Company’s consolidated financial statements. In November 2023, the FASB issued ASU 2023-07, Segment
Reporting (Topic 280): Improvements to Reportable Segment Disclosures. The guidance includes the requirements that a public entity disclose,
on an annual and interim basis, significant segment expenses that are regularly provided to the chief operating decision maker and included
within each reported measure of segment profit or loss, the title and position of the chief operating decision maker, and an explanation
of how the chief operating decision maker uses the reported measure(s) of segment profit or loss in assessing segment performance and
deciding how to allocate resources. The guidance also requires that a public entity that has a single reportable segment provide all the
disclosures required by the guidance and all existing segment disclosures in ASC 280, Segment Reporting. The guidance is effective for
fiscal years beginning after December 15, 2023, and interim periods within fiscal years beginning after December 15, 2024. Early adoption
is permitted. A public entity should apply the amendments in the guidanc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guidance as of January 1, 2024
with no material impact on the Company’s consolidated financial statements upon adoption, as further described in Note 14. </t>
        </is>
      </c>
    </row>
    <row r="17">
      <c r="A17" s="4" t="inlineStr">
        <is>
          <t>Recently Issued Accounting Standards Not Yet Adopted</t>
        </is>
      </c>
      <c r="B17" s="4" t="inlineStr">
        <is>
          <t xml:space="preserve">Recently Issued Accounting Standards Not Yet Adopted As of December 31, 2024, there are no recently issued
accounting standards not yet adopted that may have a material effect on the Company’s consolidated financial statements other than
as follows: In December 2023, the FASB issued ASU 2023-09, Income
Taxes (Topic 740): Improvements to Income Tax Disclosures. The guidance includes the requirement that public business entities, on an
annual basis,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It also requires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national), state, and foreign. Lastly, the guidance eliminates the requirement
for all entities to disclose the nature and estimate of the range of the reasonably possible change in the unrecognized tax benefits balance
in the next 12 months or make a statement that an estimate of the range cannot be made. For public business entities, the guidance is
effective for annual periods beginning after December 15, 2024. Early adoption is permitted for annual financial statements that have
not yet been issued or made available for issuance. The guidance should be applied on a prospective basis. Retrospective application is
permitted. The Company is currently evaluating the impact that this guidance may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 dilutive shares</t>
        </is>
      </c>
      <c r="B4" s="4" t="inlineStr">
        <is>
          <t xml:space="preserve">Schedule of anti dilutive shares
Year Ended December 31, 2024 Year Ended December 31, 2023
Convertible Notes 1,125,716 1,054,508
Series B Preferred 802,786 802,786
Unvested RSUs 510,513 541,957
Total 2,439,015 2,399,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t>
        </is>
      </c>
      <c r="B4" s="4" t="inlineStr">
        <is>
          <t xml:space="preserve">Schedule of financial assets and liabilities
Fair Value Measurements at December 31, 2024 Using
Fair Value at Quoted Prices Significant Other Significant
Assets:
Cash and cash equivalents $ 115,019 $ 115,019 $ – $ –
Total assets $ 115,019 $ 115,019 $ – $ –
Fair Value Measurements at December 31, 2023 Using
Fair Value at Quoted Prices Significant Other Significant
Assets:
Cash and cash equivalents $ 156,178 $ 156,178 $ – $ –
Total assets $ 156,178 $ 156,178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series A preferred stock to be redeemed</t>
        </is>
      </c>
      <c r="B4" s="4" t="inlineStr">
        <is>
          <t>Schedule of series A preferred stock to be redeemed
Period
Shares of Series A Preferred Stock to be Redeemed each Month
Monthly Redemption Proceeds to the Company
Months 1-12 35,000 $14,000
Months 13-24 43,750 $17,500
Months 25-30 52,500 $2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1e-05</v>
      </c>
      <c r="C2" s="7" t="n">
        <v>1e-05</v>
      </c>
    </row>
    <row r="3">
      <c r="A3" s="4" t="inlineStr">
        <is>
          <t>Preferred stock, shares authorized</t>
        </is>
      </c>
      <c r="B3" s="6" t="n">
        <v>5000000</v>
      </c>
      <c r="C3" s="6" t="n">
        <v>5000000</v>
      </c>
    </row>
    <row r="4">
      <c r="A4" s="4" t="inlineStr">
        <is>
          <t>Common stock, par value</t>
        </is>
      </c>
      <c r="B4" s="7" t="n">
        <v>1e-05</v>
      </c>
      <c r="C4" s="7" t="n">
        <v>1e-05</v>
      </c>
    </row>
    <row r="5">
      <c r="A5" s="4" t="inlineStr">
        <is>
          <t>Common stock, shares authorized</t>
        </is>
      </c>
      <c r="B5" s="6" t="n">
        <v>100000000</v>
      </c>
      <c r="C5" s="6" t="n">
        <v>100000000</v>
      </c>
    </row>
    <row r="6">
      <c r="A6" s="4" t="inlineStr">
        <is>
          <t>Common stock, shares issued</t>
        </is>
      </c>
      <c r="B6" s="6" t="n">
        <v>7242137</v>
      </c>
      <c r="C6" s="6" t="n">
        <v>7242137</v>
      </c>
    </row>
    <row r="7">
      <c r="A7" s="4" t="inlineStr">
        <is>
          <t>Common stock, shares outstanding</t>
        </is>
      </c>
      <c r="B7" s="6" t="n">
        <v>7242137</v>
      </c>
      <c r="C7" s="6" t="n">
        <v>7242137</v>
      </c>
    </row>
    <row r="8">
      <c r="A8" s="4" t="inlineStr">
        <is>
          <t>Series A Preferred Stock [Member]</t>
        </is>
      </c>
      <c r="B8" s="4" t="inlineStr">
        <is>
          <t xml:space="preserve"> </t>
        </is>
      </c>
      <c r="C8" s="4" t="inlineStr">
        <is>
          <t xml:space="preserve"> </t>
        </is>
      </c>
    </row>
    <row r="9">
      <c r="A9" s="4" t="inlineStr">
        <is>
          <t>Preferred stock, shares authorized</t>
        </is>
      </c>
      <c r="B9" s="6" t="n">
        <v>630000</v>
      </c>
      <c r="C9" s="6" t="n">
        <v>630000</v>
      </c>
    </row>
    <row r="10">
      <c r="A10" s="4" t="inlineStr">
        <is>
          <t>Preferred stock, shares issued</t>
        </is>
      </c>
      <c r="B10" s="6" t="n">
        <v>0</v>
      </c>
      <c r="C10" s="6" t="n">
        <v>0</v>
      </c>
    </row>
    <row r="11">
      <c r="A11" s="4" t="inlineStr">
        <is>
          <t>Preferred stock, shares outstanding</t>
        </is>
      </c>
      <c r="B11" s="6" t="n">
        <v>0</v>
      </c>
      <c r="C11" s="6" t="n">
        <v>0</v>
      </c>
    </row>
    <row r="12">
      <c r="A12" s="4" t="inlineStr">
        <is>
          <t>Series B Preferred Stock [Member]</t>
        </is>
      </c>
      <c r="B12" s="4" t="inlineStr">
        <is>
          <t xml:space="preserve"> </t>
        </is>
      </c>
      <c r="C12" s="4" t="inlineStr">
        <is>
          <t xml:space="preserve"> </t>
        </is>
      </c>
    </row>
    <row r="13">
      <c r="A13" s="4" t="inlineStr">
        <is>
          <t>Preferred stock, shares authorized</t>
        </is>
      </c>
      <c r="B13" s="6" t="n">
        <v>70000</v>
      </c>
      <c r="C13" s="6" t="n">
        <v>70000</v>
      </c>
    </row>
    <row r="14">
      <c r="A14" s="4" t="inlineStr">
        <is>
          <t>Preferred stock, shares issued</t>
        </is>
      </c>
      <c r="B14" s="6" t="n">
        <v>70000</v>
      </c>
      <c r="C14" s="6" t="n">
        <v>70000</v>
      </c>
    </row>
    <row r="15">
      <c r="A15" s="4" t="inlineStr">
        <is>
          <t>Preferred stock, shares outstanding</t>
        </is>
      </c>
      <c r="B15" s="6" t="n">
        <v>70000</v>
      </c>
      <c r="C15"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December 31, 2024 December 31, 2023
Crossflo acquisition liability $ 177,244 $ 177,244
Accrued patent expenses 430,873 430,873
Other accrued expenses 38,733 33,646
Total accrued expenses and other current liabilities $ 646,850 $ 641,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ficit) and Share-Based Compensation (Tables)</t>
        </is>
      </c>
      <c r="B1" s="2" t="inlineStr">
        <is>
          <t>12 Months Ended</t>
        </is>
      </c>
    </row>
    <row r="2">
      <c r="B2" s="2" t="inlineStr">
        <is>
          <t>Dec. 31, 2024</t>
        </is>
      </c>
    </row>
    <row r="3">
      <c r="A3" s="3" t="inlineStr">
        <is>
          <t>Stockholders Equity Deficit And Share-based Compensation</t>
        </is>
      </c>
      <c r="B3" s="4" t="inlineStr">
        <is>
          <t xml:space="preserve"> </t>
        </is>
      </c>
    </row>
    <row r="4">
      <c r="A4" s="4" t="inlineStr">
        <is>
          <t>Schedule of share-based compensation expense</t>
        </is>
      </c>
      <c r="B4" s="4" t="inlineStr">
        <is>
          <t xml:space="preserve">Schedule of share-based compensation expense
Year Ended December 31, 2024 Year Ended December 31, 2023
Research and development $ 4,867 $ 21,935
General and administrative – –
Total $ 4,867 $ 21,935 </t>
        </is>
      </c>
    </row>
    <row r="5">
      <c r="A5" s="4" t="inlineStr">
        <is>
          <t>Schedule of RSU activity</t>
        </is>
      </c>
      <c r="B5" s="4" t="inlineStr">
        <is>
          <t xml:space="preserve">Schedule of RSU activity
Shares Weighted Average Grant Date Fair Value
Nonvested at January 1, 2024 541,957 $ 3.01
Granted – –
Vested – –
Forfeited (31,444 ) (3.21 )
Nonvested at December 31, 2024 510,513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xml:space="preserve">Schedule of provision (benefit) for income
taxes
Year Ended December 31, 2024 Year Ended December 31, 2023
Current:
Federal $ – $ –
State 2,400 2,400
Total current 2,400 2,400
Deferred:
Federal – –
State – –
Total deferred – –
Total provision $ 2,400 $ 2,400 </t>
        </is>
      </c>
    </row>
    <row r="5">
      <c r="A5" s="4" t="inlineStr">
        <is>
          <t>Schedule of effective income tax rate</t>
        </is>
      </c>
      <c r="B5" s="4" t="inlineStr">
        <is>
          <t>Schedule of effective income tax rate
December 31, 2024 December 31, 2023
Statutory federal income tax rate 21.00 21.00
State income tax rate, net of Federal effect (0.21 ) (0.19 )
Fair market value of derivative liability 0.00 0.98
Other (2.34 ) (0.33 )
Change in valuation allowance (18.71 ) (21.76 )
Effective income tax rate (0.26 ) (0.30 )</t>
        </is>
      </c>
    </row>
    <row r="6">
      <c r="A6" s="4" t="inlineStr">
        <is>
          <t>Schedule of deferred tax assets and liabilities</t>
        </is>
      </c>
      <c r="B6" s="4" t="inlineStr">
        <is>
          <t xml:space="preserve">Schedule of deferred tax assets and liabilities
December 31, 2024 December 31, 2023
Deferred tax assets (liabilities):
State taxes $ 504 $ 504
Accrued expenses 1,494,515 1,313,837
Investment in affiliated company (6,701 ) (6,701 )
Share-based compensation expense 456,105 484,819
Impairment of note receivable 215,261 215,261
Capitalized research and development expenses 62,091 103,604
382 limited net operating loss carryforwards 597,262 597,262
Net operating loss carryforwards 685,824 442,275
Valuation allowance (3,504,861 ) (3,150,861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439015</v>
      </c>
      <c r="C4" s="6" t="n">
        <v>2399251</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125716</v>
      </c>
      <c r="C7" s="6" t="n">
        <v>1054508</v>
      </c>
    </row>
    <row r="8">
      <c r="A8" s="4" t="inlineStr">
        <is>
          <t>Series B Preferr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802786</v>
      </c>
      <c r="C10" s="6" t="n">
        <v>802786</v>
      </c>
    </row>
    <row r="11">
      <c r="A11" s="4" t="inlineStr">
        <is>
          <t>Unvested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510513</v>
      </c>
      <c r="C13" s="6" t="n">
        <v>54195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Feb. 28, 2007</t>
        </is>
      </c>
      <c r="C2" s="2" t="inlineStr">
        <is>
          <t>Dec. 31, 2024</t>
        </is>
      </c>
      <c r="D2" s="2" t="inlineStr">
        <is>
          <t>Dec. 31, 2023</t>
        </is>
      </c>
    </row>
    <row r="3">
      <c r="A3" s="4" t="inlineStr">
        <is>
          <t>Outstanding share-based awards</t>
        </is>
      </c>
      <c r="B3" s="4" t="inlineStr">
        <is>
          <t xml:space="preserve"> </t>
        </is>
      </c>
      <c r="C3" s="6" t="n">
        <v>0</v>
      </c>
      <c r="D3" s="6" t="n">
        <v>0</v>
      </c>
    </row>
    <row r="4">
      <c r="A4" s="4" t="inlineStr">
        <is>
          <t>Crossflo [Member]</t>
        </is>
      </c>
      <c r="B4" s="4" t="inlineStr">
        <is>
          <t xml:space="preserve"> </t>
        </is>
      </c>
      <c r="C4" s="4" t="inlineStr">
        <is>
          <t xml:space="preserve"> </t>
        </is>
      </c>
      <c r="D4" s="4" t="inlineStr">
        <is>
          <t xml:space="preserve"> </t>
        </is>
      </c>
    </row>
    <row r="5">
      <c r="A5" s="4" t="inlineStr">
        <is>
          <t>Shares held in escrow</t>
        </is>
      </c>
      <c r="B5" s="4" t="inlineStr">
        <is>
          <t xml:space="preserve"> </t>
        </is>
      </c>
      <c r="C5" s="6" t="n">
        <v>5690</v>
      </c>
      <c r="D5" s="4" t="inlineStr">
        <is>
          <t xml:space="preserve"> </t>
        </is>
      </c>
    </row>
    <row r="6">
      <c r="A6" s="4" t="inlineStr">
        <is>
          <t>Holocom Series A Preferred Stock [Member] | Holocom Inc [Member]</t>
        </is>
      </c>
      <c r="B6" s="4" t="inlineStr">
        <is>
          <t xml:space="preserve"> </t>
        </is>
      </c>
      <c r="C6" s="4" t="inlineStr">
        <is>
          <t xml:space="preserve"> </t>
        </is>
      </c>
      <c r="D6" s="4" t="inlineStr">
        <is>
          <t xml:space="preserve"> </t>
        </is>
      </c>
    </row>
    <row r="7">
      <c r="A7" s="4" t="inlineStr">
        <is>
          <t>Investment percent owned</t>
        </is>
      </c>
      <c r="B7" s="9" t="n">
        <v>0.46</v>
      </c>
      <c r="C7" s="4" t="inlineStr">
        <is>
          <t xml:space="preserve"> </t>
        </is>
      </c>
      <c r="D7" s="4" t="inlineStr">
        <is>
          <t xml:space="preserve"> </t>
        </is>
      </c>
    </row>
    <row r="8">
      <c r="A8" s="4" t="inlineStr">
        <is>
          <t>Holocom Inc [Member]</t>
        </is>
      </c>
      <c r="B8" s="4" t="inlineStr">
        <is>
          <t xml:space="preserve"> </t>
        </is>
      </c>
      <c r="C8" s="4" t="inlineStr">
        <is>
          <t xml:space="preserve"> </t>
        </is>
      </c>
      <c r="D8" s="4" t="inlineStr">
        <is>
          <t xml:space="preserve"> </t>
        </is>
      </c>
    </row>
    <row r="9">
      <c r="A9" s="4" t="inlineStr">
        <is>
          <t>Investment</t>
        </is>
      </c>
      <c r="B9" s="5" t="n">
        <v>370000</v>
      </c>
      <c r="C9" s="4" t="inlineStr">
        <is>
          <t xml:space="preserve"> </t>
        </is>
      </c>
      <c r="D9" s="4" t="inlineStr">
        <is>
          <t xml:space="preserve"> </t>
        </is>
      </c>
    </row>
    <row r="10">
      <c r="A10" s="4" t="inlineStr">
        <is>
          <t>Holocom Inc [Member] | Holocom Series A Preferred Stock [Member]</t>
        </is>
      </c>
      <c r="B10" s="4" t="inlineStr">
        <is>
          <t xml:space="preserve"> </t>
        </is>
      </c>
      <c r="C10" s="4" t="inlineStr">
        <is>
          <t xml:space="preserve"> </t>
        </is>
      </c>
      <c r="D10" s="4" t="inlineStr">
        <is>
          <t xml:space="preserve"> </t>
        </is>
      </c>
    </row>
    <row r="11">
      <c r="A11" s="4" t="inlineStr">
        <is>
          <t>Investment shares owned</t>
        </is>
      </c>
      <c r="B11" s="6" t="n">
        <v>2100000</v>
      </c>
      <c r="C11" s="4" t="inlineStr">
        <is>
          <t xml:space="preserve"> </t>
        </is>
      </c>
      <c r="D11" s="4" t="inlineStr">
        <is>
          <t xml:space="preserve"> </t>
        </is>
      </c>
    </row>
    <row r="12">
      <c r="A12" s="4" t="inlineStr">
        <is>
          <t>Holocom Inc [Member] | Series A Convertible Preferred Stock [Member]</t>
        </is>
      </c>
      <c r="B12" s="4" t="inlineStr">
        <is>
          <t xml:space="preserve"> </t>
        </is>
      </c>
      <c r="C12" s="4" t="inlineStr">
        <is>
          <t xml:space="preserve"> </t>
        </is>
      </c>
      <c r="D12" s="4" t="inlineStr">
        <is>
          <t xml:space="preserve"> </t>
        </is>
      </c>
    </row>
    <row r="13">
      <c r="A13" s="4" t="inlineStr">
        <is>
          <t>Redemption value</t>
        </is>
      </c>
      <c r="B13" s="5" t="n">
        <v>840000</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Financial Instruments (Details - Fair Value) - USD ($)</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Fair value of assets</t>
        </is>
      </c>
      <c r="B3" s="5" t="n">
        <v>115019</v>
      </c>
      <c r="C3" s="5" t="n">
        <v>156178</v>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air value of assets</t>
        </is>
      </c>
      <c r="B6" s="6" t="n">
        <v>115019</v>
      </c>
      <c r="C6" s="6" t="n">
        <v>156178</v>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air value of assets</t>
        </is>
      </c>
      <c r="B9" s="6" t="n">
        <v>0</v>
      </c>
      <c r="C9" s="6" t="n">
        <v>0</v>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air value of assets</t>
        </is>
      </c>
      <c r="B12" s="6" t="n">
        <v>0</v>
      </c>
      <c r="C12" s="6" t="n">
        <v>0</v>
      </c>
    </row>
    <row r="13">
      <c r="A13" s="4" t="inlineStr">
        <is>
          <t>Cash and Cash Equivalent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air value of assets</t>
        </is>
      </c>
      <c r="B15" s="6" t="n">
        <v>115019</v>
      </c>
      <c r="C15" s="6" t="n">
        <v>156178</v>
      </c>
    </row>
    <row r="16">
      <c r="A16" s="4" t="inlineStr">
        <is>
          <t>Cash and Cash Equivalents [Member] | Fair Value, Inputs, Level 1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Fair value of assets</t>
        </is>
      </c>
      <c r="B18" s="6" t="n">
        <v>115019</v>
      </c>
      <c r="C18" s="6" t="n">
        <v>156178</v>
      </c>
    </row>
    <row r="19">
      <c r="A19" s="4" t="inlineStr">
        <is>
          <t>Cash and Cash Equivalents [Member] | Fair Value, Inputs, Level 2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Fair value of assets</t>
        </is>
      </c>
      <c r="B21" s="6" t="n">
        <v>0</v>
      </c>
      <c r="C21" s="6" t="n">
        <v>0</v>
      </c>
    </row>
    <row r="22">
      <c r="A22" s="4" t="inlineStr">
        <is>
          <t>Cash and Cash Equivalents [Member] | Fair Value, Inputs, Level 3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Fair value of assets</t>
        </is>
      </c>
      <c r="B24" s="5" t="n">
        <v>0</v>
      </c>
      <c r="C2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vestment in Affiliated Companies (Details - Redemption agreement) - Holocom Series A Preferred Stock [Member]</t>
        </is>
      </c>
      <c r="B1" s="2" t="inlineStr">
        <is>
          <t>Dec. 31, 2024 USD ($) shares</t>
        </is>
      </c>
    </row>
    <row r="2">
      <c r="A2" s="4" t="inlineStr">
        <is>
          <t>Months 1-12 [Member]</t>
        </is>
      </c>
      <c r="B2" s="4" t="inlineStr">
        <is>
          <t xml:space="preserve"> </t>
        </is>
      </c>
    </row>
    <row r="3">
      <c r="A3" s="3" t="inlineStr">
        <is>
          <t>Share-Based Compensation Arrangement by Share-Based Payment Award [Line Items]</t>
        </is>
      </c>
      <c r="B3" s="4" t="inlineStr">
        <is>
          <t xml:space="preserve"> </t>
        </is>
      </c>
    </row>
    <row r="4">
      <c r="A4" s="4" t="inlineStr">
        <is>
          <t>Investment shares to be redeemed, shares | shares</t>
        </is>
      </c>
      <c r="B4" s="6" t="n">
        <v>35000</v>
      </c>
    </row>
    <row r="5">
      <c r="A5" s="4" t="inlineStr">
        <is>
          <t>Investment shares to be redeemed, value | $</t>
        </is>
      </c>
      <c r="B5" s="5" t="n">
        <v>14000</v>
      </c>
    </row>
    <row r="6">
      <c r="A6" s="4" t="inlineStr">
        <is>
          <t>Months 13-24 [Member]</t>
        </is>
      </c>
      <c r="B6" s="4" t="inlineStr">
        <is>
          <t xml:space="preserve"> </t>
        </is>
      </c>
    </row>
    <row r="7">
      <c r="A7" s="3" t="inlineStr">
        <is>
          <t>Share-Based Compensation Arrangement by Share-Based Payment Award [Line Items]</t>
        </is>
      </c>
      <c r="B7" s="4" t="inlineStr">
        <is>
          <t xml:space="preserve"> </t>
        </is>
      </c>
    </row>
    <row r="8">
      <c r="A8" s="4" t="inlineStr">
        <is>
          <t>Investment shares to be redeemed, shares | shares</t>
        </is>
      </c>
      <c r="B8" s="6" t="n">
        <v>43750</v>
      </c>
    </row>
    <row r="9">
      <c r="A9" s="4" t="inlineStr">
        <is>
          <t>Investment shares to be redeemed, value | $</t>
        </is>
      </c>
      <c r="B9" s="5" t="n">
        <v>17500</v>
      </c>
    </row>
    <row r="10">
      <c r="A10" s="4" t="inlineStr">
        <is>
          <t>Months 25-30 [Member]</t>
        </is>
      </c>
      <c r="B10" s="4" t="inlineStr">
        <is>
          <t xml:space="preserve"> </t>
        </is>
      </c>
    </row>
    <row r="11">
      <c r="A11" s="3" t="inlineStr">
        <is>
          <t>Share-Based Compensation Arrangement by Share-Based Payment Award [Line Items]</t>
        </is>
      </c>
      <c r="B11" s="4" t="inlineStr">
        <is>
          <t xml:space="preserve"> </t>
        </is>
      </c>
    </row>
    <row r="12">
      <c r="A12" s="4" t="inlineStr">
        <is>
          <t>Investment shares to be redeemed, shares | shares</t>
        </is>
      </c>
      <c r="B12" s="6" t="n">
        <v>52500</v>
      </c>
    </row>
    <row r="13">
      <c r="A13" s="4" t="inlineStr">
        <is>
          <t>Investment shares to be redeemed, value | $</t>
        </is>
      </c>
      <c r="B13" s="5" t="n">
        <v>2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Investment in Affiliated Companies (Details Narrative) - USD ($)</t>
        </is>
      </c>
      <c r="C1" s="2" t="inlineStr">
        <is>
          <t>1 Months Ended</t>
        </is>
      </c>
      <c r="D1" s="2" t="inlineStr">
        <is>
          <t>12 Months Ended</t>
        </is>
      </c>
    </row>
    <row r="2">
      <c r="B2" s="2" t="inlineStr">
        <is>
          <t>Jul. 06, 2022</t>
        </is>
      </c>
      <c r="C2" s="2" t="inlineStr">
        <is>
          <t>Feb. 28, 2007</t>
        </is>
      </c>
      <c r="D2" s="2" t="inlineStr">
        <is>
          <t>Dec. 31, 2023</t>
        </is>
      </c>
    </row>
    <row r="3">
      <c r="A3" s="4" t="inlineStr">
        <is>
          <t>Aggregate proceeds from redemption of preferred stock of holocom</t>
        </is>
      </c>
      <c r="B3" s="4" t="inlineStr">
        <is>
          <t xml:space="preserve"> </t>
        </is>
      </c>
      <c r="C3" s="4" t="inlineStr">
        <is>
          <t xml:space="preserve"> </t>
        </is>
      </c>
      <c r="D3" s="5" t="n">
        <v>433000</v>
      </c>
    </row>
    <row r="4">
      <c r="A4" s="4" t="inlineStr">
        <is>
          <t>Shares of series a preferred stock redeemed</t>
        </is>
      </c>
      <c r="B4" s="4" t="inlineStr">
        <is>
          <t xml:space="preserve"> </t>
        </is>
      </c>
      <c r="C4" s="4" t="inlineStr">
        <is>
          <t xml:space="preserve"> </t>
        </is>
      </c>
      <c r="D4" s="6" t="n">
        <v>1242500</v>
      </c>
    </row>
    <row r="5">
      <c r="A5" s="4" t="inlineStr">
        <is>
          <t>Holocom Inc [Member]</t>
        </is>
      </c>
      <c r="B5" s="4" t="inlineStr">
        <is>
          <t xml:space="preserve"> </t>
        </is>
      </c>
      <c r="C5" s="4" t="inlineStr">
        <is>
          <t xml:space="preserve"> </t>
        </is>
      </c>
      <c r="D5" s="4" t="inlineStr">
        <is>
          <t xml:space="preserve"> </t>
        </is>
      </c>
    </row>
    <row r="6">
      <c r="A6" s="4" t="inlineStr">
        <is>
          <t>Payment for investment</t>
        </is>
      </c>
      <c r="B6" s="4" t="inlineStr">
        <is>
          <t xml:space="preserve"> </t>
        </is>
      </c>
      <c r="C6" s="5" t="n">
        <v>370000</v>
      </c>
      <c r="D6" s="4" t="inlineStr">
        <is>
          <t xml:space="preserve"> </t>
        </is>
      </c>
    </row>
    <row r="7">
      <c r="A7" s="4" t="inlineStr">
        <is>
          <t>Investment shares owned</t>
        </is>
      </c>
      <c r="B7" s="4" t="inlineStr">
        <is>
          <t xml:space="preserve"> </t>
        </is>
      </c>
      <c r="C7" s="6" t="n">
        <v>2100000</v>
      </c>
      <c r="D7" s="4" t="inlineStr">
        <is>
          <t xml:space="preserve"> </t>
        </is>
      </c>
    </row>
    <row r="8">
      <c r="A8" s="4" t="inlineStr">
        <is>
          <t>Ownership interest in Holocom</t>
        </is>
      </c>
      <c r="B8" s="4" t="inlineStr">
        <is>
          <t xml:space="preserve"> </t>
        </is>
      </c>
      <c r="C8" s="9" t="n">
        <v>0.46</v>
      </c>
      <c r="D8" s="4" t="inlineStr">
        <is>
          <t xml:space="preserve"> </t>
        </is>
      </c>
    </row>
    <row r="9">
      <c r="A9" s="4" t="inlineStr">
        <is>
          <t>Proceeds from Redemptions</t>
        </is>
      </c>
      <c r="B9" s="5" t="n">
        <v>336000</v>
      </c>
      <c r="C9" s="4" t="inlineStr">
        <is>
          <t xml:space="preserve"> </t>
        </is>
      </c>
      <c r="D9" s="4" t="inlineStr">
        <is>
          <t xml:space="preserve"> </t>
        </is>
      </c>
    </row>
    <row r="10">
      <c r="A10" s="4" t="inlineStr">
        <is>
          <t>Investment Shares Redeemed</t>
        </is>
      </c>
      <c r="B10" s="6" t="n">
        <v>840000</v>
      </c>
      <c r="C10" s="4" t="inlineStr">
        <is>
          <t xml:space="preserve"> </t>
        </is>
      </c>
      <c r="D10" s="4" t="inlineStr">
        <is>
          <t xml:space="preserve"> </t>
        </is>
      </c>
    </row>
    <row r="11">
      <c r="A11" s="4" t="inlineStr">
        <is>
          <t>Shares of series a preferred stock redeemed</t>
        </is>
      </c>
      <c r="B11" s="4" t="inlineStr">
        <is>
          <t xml:space="preserve"> </t>
        </is>
      </c>
      <c r="C11" s="4" t="inlineStr">
        <is>
          <t xml:space="preserve"> </t>
        </is>
      </c>
      <c r="D11" s="6" t="n">
        <v>2100000</v>
      </c>
    </row>
    <row r="12">
      <c r="A12" s="4" t="inlineStr">
        <is>
          <t>Proceeds received</t>
        </is>
      </c>
      <c r="B12" s="4" t="inlineStr">
        <is>
          <t xml:space="preserve"> </t>
        </is>
      </c>
      <c r="C12" s="4" t="inlineStr">
        <is>
          <t xml:space="preserve"> </t>
        </is>
      </c>
      <c r="D12" s="5" t="n">
        <v>77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Total accrued expenses and other current liabilities</t>
        </is>
      </c>
      <c r="B3" s="5" t="n">
        <v>646850</v>
      </c>
      <c r="C3" s="5" t="n">
        <v>641763</v>
      </c>
    </row>
    <row r="4">
      <c r="A4" s="4" t="inlineStr">
        <is>
          <t>Crossflo Acquisition Liability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Total accrued expenses and other current liabilities</t>
        </is>
      </c>
      <c r="B6" s="6" t="n">
        <v>177244</v>
      </c>
      <c r="C6" s="6" t="n">
        <v>177244</v>
      </c>
    </row>
    <row r="7">
      <c r="A7" s="4" t="inlineStr">
        <is>
          <t>Accrued Patent Expens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accrued expenses and other current liabilities</t>
        </is>
      </c>
      <c r="B9" s="6" t="n">
        <v>430873</v>
      </c>
      <c r="C9" s="6" t="n">
        <v>430873</v>
      </c>
    </row>
    <row r="10">
      <c r="A10" s="4" t="inlineStr">
        <is>
          <t>Other Accrued Expenses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Total accrued expenses and other current liabilities</t>
        </is>
      </c>
      <c r="B12" s="5" t="n">
        <v>38733</v>
      </c>
      <c r="C12" s="5" t="n">
        <v>336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Narrative)</t>
        </is>
      </c>
      <c r="B1" s="2" t="inlineStr">
        <is>
          <t>Dec. 31, 2024 USD ($)</t>
        </is>
      </c>
    </row>
    <row r="2">
      <c r="A2" s="4" t="inlineStr">
        <is>
          <t>Crossflo Investors [Member]</t>
        </is>
      </c>
      <c r="B2" s="4" t="inlineStr">
        <is>
          <t xml:space="preserve"> </t>
        </is>
      </c>
    </row>
    <row r="3">
      <c r="A3" s="3" t="inlineStr">
        <is>
          <t>Collaborative Arrangement and Arrangement Other than Collaborative [Line Items]</t>
        </is>
      </c>
      <c r="B3" s="4" t="inlineStr">
        <is>
          <t xml:space="preserve"> </t>
        </is>
      </c>
    </row>
    <row r="4">
      <c r="A4" s="4" t="inlineStr">
        <is>
          <t>Accrued payables to investors</t>
        </is>
      </c>
      <c r="B4" s="5" t="n">
        <v>177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83867</v>
      </c>
      <c r="C4" s="5" t="n">
        <v>435449</v>
      </c>
    </row>
    <row r="5">
      <c r="A5" s="4" t="inlineStr">
        <is>
          <t>General and administrative</t>
        </is>
      </c>
      <c r="B5" s="6" t="n">
        <v>695788</v>
      </c>
      <c r="C5" s="6" t="n">
        <v>964319</v>
      </c>
    </row>
    <row r="6">
      <c r="A6" s="4" t="inlineStr">
        <is>
          <t>Total operating expenses</t>
        </is>
      </c>
      <c r="B6" s="6" t="n">
        <v>879655</v>
      </c>
      <c r="C6" s="6" t="n">
        <v>1399768</v>
      </c>
    </row>
    <row r="7">
      <c r="A7" s="4" t="inlineStr">
        <is>
          <t>Loss from operations</t>
        </is>
      </c>
      <c r="B7" s="6" t="n">
        <v>-879655</v>
      </c>
      <c r="C7" s="6" t="n">
        <v>-1399768</v>
      </c>
    </row>
    <row r="8">
      <c r="A8" s="3" t="inlineStr">
        <is>
          <t>Other income (expense):</t>
        </is>
      </c>
      <c r="B8" s="4" t="inlineStr">
        <is>
          <t xml:space="preserve"> </t>
        </is>
      </c>
      <c r="C8" s="4" t="inlineStr">
        <is>
          <t xml:space="preserve"> </t>
        </is>
      </c>
    </row>
    <row r="9">
      <c r="A9" s="4" t="inlineStr">
        <is>
          <t>Gain on redemption of preferred stock of Holocom</t>
        </is>
      </c>
      <c r="B9" s="6" t="n">
        <v>0</v>
      </c>
      <c r="C9" s="6" t="n">
        <v>433000</v>
      </c>
    </row>
    <row r="10">
      <c r="A10" s="4" t="inlineStr">
        <is>
          <t>Other income</t>
        </is>
      </c>
      <c r="B10" s="6" t="n">
        <v>42000</v>
      </c>
      <c r="C10" s="6" t="n">
        <v>0</v>
      </c>
    </row>
    <row r="11">
      <c r="A11" s="4" t="inlineStr">
        <is>
          <t>Interest income</t>
        </is>
      </c>
      <c r="B11" s="6" t="n">
        <v>5</v>
      </c>
      <c r="C11" s="6" t="n">
        <v>3408</v>
      </c>
    </row>
    <row r="12">
      <c r="A12" s="4" t="inlineStr">
        <is>
          <t>Change in valuation of derivative liability</t>
        </is>
      </c>
      <c r="B12" s="6" t="n">
        <v>0</v>
      </c>
      <c r="C12" s="6" t="n">
        <v>46700</v>
      </c>
    </row>
    <row r="13">
      <c r="A13" s="4" t="inlineStr">
        <is>
          <t>Interest expense on loan payable</t>
        </is>
      </c>
      <c r="B13" s="6" t="n">
        <v>-6954</v>
      </c>
      <c r="C13" s="6" t="n">
        <v>0</v>
      </c>
    </row>
    <row r="14">
      <c r="A14" s="4" t="inlineStr">
        <is>
          <t>Non-cash interest expense on convertible notes</t>
        </is>
      </c>
      <c r="B14" s="6" t="n">
        <v>-73533</v>
      </c>
      <c r="C14" s="6" t="n">
        <v>-73333</v>
      </c>
    </row>
    <row r="15">
      <c r="A15" s="4" t="inlineStr">
        <is>
          <t>Accretion to redemption value on convertible notes</t>
        </is>
      </c>
      <c r="B15" s="6" t="n">
        <v>-1446</v>
      </c>
      <c r="C15" s="6" t="n">
        <v>-15842</v>
      </c>
    </row>
    <row r="16">
      <c r="A16" s="4" t="inlineStr">
        <is>
          <t>Total other income, net</t>
        </is>
      </c>
      <c r="B16" s="6" t="n">
        <v>-39928</v>
      </c>
      <c r="C16" s="6" t="n">
        <v>393933</v>
      </c>
    </row>
    <row r="17">
      <c r="A17" s="4" t="inlineStr">
        <is>
          <t>Loss before provision for income taxes</t>
        </is>
      </c>
      <c r="B17" s="6" t="n">
        <v>-919583</v>
      </c>
      <c r="C17" s="6" t="n">
        <v>-1005835</v>
      </c>
    </row>
    <row r="18">
      <c r="A18" s="4" t="inlineStr">
        <is>
          <t>Provision for income taxes</t>
        </is>
      </c>
      <c r="B18" s="6" t="n">
        <v>2400</v>
      </c>
      <c r="C18" s="6" t="n">
        <v>2400</v>
      </c>
    </row>
    <row r="19">
      <c r="A19" s="4" t="inlineStr">
        <is>
          <t>Net loss</t>
        </is>
      </c>
      <c r="B19" s="5" t="n">
        <v>-921983</v>
      </c>
      <c r="C19" s="5" t="n">
        <v>-1008235</v>
      </c>
    </row>
    <row r="20">
      <c r="A20" s="4" t="inlineStr">
        <is>
          <t>Basic loss per common share</t>
        </is>
      </c>
      <c r="B20" s="8" t="n">
        <v>-0.13</v>
      </c>
      <c r="C20" s="8" t="n">
        <v>-0.14</v>
      </c>
    </row>
    <row r="21">
      <c r="A21" s="4" t="inlineStr">
        <is>
          <t>Diluted loss per common share</t>
        </is>
      </c>
      <c r="B21" s="8" t="n">
        <v>-0.13</v>
      </c>
      <c r="C21" s="8" t="n">
        <v>-0.14</v>
      </c>
    </row>
    <row r="22">
      <c r="A22" s="4" t="inlineStr">
        <is>
          <t>Weighted average number of common shares outstanding - basic</t>
        </is>
      </c>
      <c r="B22" s="6" t="n">
        <v>7236447</v>
      </c>
      <c r="C22" s="6" t="n">
        <v>7236447</v>
      </c>
    </row>
    <row r="23">
      <c r="A23" s="4" t="inlineStr">
        <is>
          <t>Weighted average number of common shares outstanding - diluted</t>
        </is>
      </c>
      <c r="B23" s="6" t="n">
        <v>7236447</v>
      </c>
      <c r="C23" s="6" t="n">
        <v>72364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Narrative) - USD ($)</t>
        </is>
      </c>
      <c r="B1" s="2" t="inlineStr">
        <is>
          <t>12 Months Ended</t>
        </is>
      </c>
    </row>
    <row r="2">
      <c r="B2" s="2" t="inlineStr">
        <is>
          <t>Dec. 31, 2024</t>
        </is>
      </c>
      <c r="C2" s="2" t="inlineStr">
        <is>
          <t>Dec. 31, 2023</t>
        </is>
      </c>
    </row>
    <row r="3">
      <c r="A3" s="4" t="inlineStr">
        <is>
          <t>UC SD License Agreement [Member]</t>
        </is>
      </c>
      <c r="B3" s="4" t="inlineStr">
        <is>
          <t xml:space="preserve"> </t>
        </is>
      </c>
      <c r="C3" s="4" t="inlineStr">
        <is>
          <t xml:space="preserve"> </t>
        </is>
      </c>
    </row>
    <row r="4">
      <c r="A4" s="4" t="inlineStr">
        <is>
          <t>Regulatory milestones</t>
        </is>
      </c>
      <c r="B4" s="5" t="n">
        <v>1250000</v>
      </c>
      <c r="C4" s="4" t="inlineStr">
        <is>
          <t xml:space="preserve"> </t>
        </is>
      </c>
    </row>
    <row r="5">
      <c r="A5" s="4" t="inlineStr">
        <is>
          <t>Accrued expenses</t>
        </is>
      </c>
      <c r="B5" s="6" t="n">
        <v>40900</v>
      </c>
      <c r="C5" s="5" t="n">
        <v>33900</v>
      </c>
    </row>
    <row r="6">
      <c r="A6" s="4" t="inlineStr">
        <is>
          <t>License Option Agreement [Member] | CWRU [Member]</t>
        </is>
      </c>
      <c r="B6" s="4" t="inlineStr">
        <is>
          <t xml:space="preserve"> </t>
        </is>
      </c>
      <c r="C6" s="4" t="inlineStr">
        <is>
          <t xml:space="preserve"> </t>
        </is>
      </c>
    </row>
    <row r="7">
      <c r="A7" s="4" t="inlineStr">
        <is>
          <t>Accrued patent fees</t>
        </is>
      </c>
      <c r="B7" s="6" t="n">
        <v>406973</v>
      </c>
      <c r="C7" s="6" t="n">
        <v>406973</v>
      </c>
    </row>
    <row r="8">
      <c r="A8" s="4" t="inlineStr">
        <is>
          <t>General and Administrative Expense [Member] | CWRU License Option Agreement [Member]</t>
        </is>
      </c>
      <c r="B8" s="4" t="inlineStr">
        <is>
          <t xml:space="preserve"> </t>
        </is>
      </c>
      <c r="C8" s="4" t="inlineStr">
        <is>
          <t xml:space="preserve"> </t>
        </is>
      </c>
    </row>
    <row r="9">
      <c r="A9" s="4" t="inlineStr">
        <is>
          <t>Legal fees</t>
        </is>
      </c>
      <c r="B9" s="6" t="n">
        <v>0</v>
      </c>
      <c r="C9" s="6" t="n">
        <v>42467</v>
      </c>
    </row>
    <row r="10">
      <c r="A10" s="4" t="inlineStr">
        <is>
          <t>General and Administrative Expense [Member] | UC SD License Agreement [Member]</t>
        </is>
      </c>
      <c r="B10" s="4" t="inlineStr">
        <is>
          <t xml:space="preserve"> </t>
        </is>
      </c>
      <c r="C10" s="4" t="inlineStr">
        <is>
          <t xml:space="preserve"> </t>
        </is>
      </c>
    </row>
    <row r="11">
      <c r="A11" s="4" t="inlineStr">
        <is>
          <t>Intellectual property costs</t>
        </is>
      </c>
      <c r="B11" s="6" t="n">
        <v>0</v>
      </c>
      <c r="C11" s="6" t="n">
        <v>6200</v>
      </c>
    </row>
    <row r="12">
      <c r="A12" s="4" t="inlineStr">
        <is>
          <t>Research and Development Expense [Member] | UC SD License Agreement [Member]</t>
        </is>
      </c>
      <c r="B12" s="4" t="inlineStr">
        <is>
          <t xml:space="preserve"> </t>
        </is>
      </c>
      <c r="C12" s="4" t="inlineStr">
        <is>
          <t xml:space="preserve"> </t>
        </is>
      </c>
    </row>
    <row r="13">
      <c r="A13" s="4" t="inlineStr">
        <is>
          <t>Annual maintenance fees</t>
        </is>
      </c>
      <c r="B13" s="5" t="n">
        <v>7000</v>
      </c>
      <c r="C13" s="5" t="n">
        <v>1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4" customWidth="1" min="2" max="2"/>
    <col width="13" customWidth="1" min="3" max="3"/>
    <col width="16" customWidth="1" min="4" max="4"/>
    <col width="14" customWidth="1" min="5" max="5"/>
  </cols>
  <sheetData>
    <row r="1">
      <c r="A1" s="1" t="inlineStr">
        <is>
          <t>Convertible Notes (Details Narrative) - USD ($)</t>
        </is>
      </c>
      <c r="D1" s="2" t="inlineStr">
        <is>
          <t>12 Months Ended</t>
        </is>
      </c>
    </row>
    <row r="2">
      <c r="B2" s="2" t="inlineStr">
        <is>
          <t>Feb. 18, 2022</t>
        </is>
      </c>
      <c r="C2" s="2" t="inlineStr">
        <is>
          <t>May 07, 2021</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interest expense</t>
        </is>
      </c>
      <c r="B4" s="4" t="inlineStr">
        <is>
          <t xml:space="preserve"> </t>
        </is>
      </c>
      <c r="C4" s="4" t="inlineStr">
        <is>
          <t xml:space="preserve"> </t>
        </is>
      </c>
      <c r="D4" s="5" t="n">
        <v>73533</v>
      </c>
      <c r="E4" s="5" t="n">
        <v>73333</v>
      </c>
    </row>
    <row r="5">
      <c r="A5" s="4" t="inlineStr">
        <is>
          <t>Redemption value</t>
        </is>
      </c>
      <c r="B5" s="4" t="inlineStr">
        <is>
          <t xml:space="preserve"> </t>
        </is>
      </c>
      <c r="C5" s="4" t="inlineStr">
        <is>
          <t xml:space="preserve"> </t>
        </is>
      </c>
      <c r="D5" s="6" t="n">
        <v>1145790</v>
      </c>
      <c r="E5" s="4" t="inlineStr">
        <is>
          <t xml:space="preserve"> </t>
        </is>
      </c>
    </row>
    <row r="6">
      <c r="A6" s="4" t="inlineStr">
        <is>
          <t>Accretion of redemption value</t>
        </is>
      </c>
      <c r="B6" s="4" t="inlineStr">
        <is>
          <t xml:space="preserve"> </t>
        </is>
      </c>
      <c r="C6" s="4" t="inlineStr">
        <is>
          <t xml:space="preserve"> </t>
        </is>
      </c>
      <c r="D6" s="5" t="n">
        <v>1446</v>
      </c>
      <c r="E6" s="6" t="n">
        <v>15842</v>
      </c>
    </row>
    <row r="7">
      <c r="A7" s="4" t="inlineStr">
        <is>
          <t>May Note Agreem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ceeds from convertible debt</t>
        </is>
      </c>
      <c r="B9" s="4" t="inlineStr">
        <is>
          <t xml:space="preserve"> </t>
        </is>
      </c>
      <c r="C9" s="5" t="n">
        <v>525003</v>
      </c>
      <c r="D9" s="4" t="inlineStr">
        <is>
          <t xml:space="preserve"> </t>
        </is>
      </c>
      <c r="E9" s="4" t="inlineStr">
        <is>
          <t xml:space="preserve"> </t>
        </is>
      </c>
    </row>
    <row r="10">
      <c r="A10" s="4" t="inlineStr">
        <is>
          <t>May Convertible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face amount</t>
        </is>
      </c>
      <c r="B12" s="4" t="inlineStr">
        <is>
          <t xml:space="preserve"> </t>
        </is>
      </c>
      <c r="C12" s="6" t="n">
        <v>575000</v>
      </c>
      <c r="D12" s="4" t="inlineStr">
        <is>
          <t xml:space="preserve"> </t>
        </is>
      </c>
      <c r="E12" s="4" t="inlineStr">
        <is>
          <t xml:space="preserve"> </t>
        </is>
      </c>
    </row>
    <row r="13">
      <c r="A13" s="4" t="inlineStr">
        <is>
          <t>May Convertible Notes [Member] | Founde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ccrued payable</t>
        </is>
      </c>
      <c r="B15" s="4" t="inlineStr">
        <is>
          <t xml:space="preserve"> </t>
        </is>
      </c>
      <c r="C15" s="5" t="n">
        <v>49997</v>
      </c>
      <c r="D15" s="4" t="inlineStr">
        <is>
          <t xml:space="preserve"> </t>
        </is>
      </c>
      <c r="E15" s="4" t="inlineStr">
        <is>
          <t xml:space="preserve"> </t>
        </is>
      </c>
    </row>
    <row r="16">
      <c r="A16" s="4" t="inlineStr">
        <is>
          <t>February Convertible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oceeds from issuance of unsecured debt</t>
        </is>
      </c>
      <c r="B18" s="5" t="n">
        <v>341632</v>
      </c>
      <c r="C18" s="4" t="inlineStr">
        <is>
          <t xml:space="preserve"> </t>
        </is>
      </c>
      <c r="D18" s="4" t="inlineStr">
        <is>
          <t xml:space="preserve"> </t>
        </is>
      </c>
      <c r="E18" s="4" t="inlineStr">
        <is>
          <t xml:space="preserve"> </t>
        </is>
      </c>
    </row>
    <row r="19">
      <c r="A19" s="4" t="inlineStr">
        <is>
          <t>Aggregate principal amount</t>
        </is>
      </c>
      <c r="B19" s="5" t="n">
        <v>341632</v>
      </c>
      <c r="C19" s="4" t="inlineStr">
        <is>
          <t xml:space="preserve"> </t>
        </is>
      </c>
      <c r="D19" s="4" t="inlineStr">
        <is>
          <t xml:space="preserve"> </t>
        </is>
      </c>
      <c r="E19" s="4" t="inlineStr">
        <is>
          <t xml:space="preserve"> </t>
        </is>
      </c>
    </row>
    <row r="20">
      <c r="A20" s="4" t="inlineStr">
        <is>
          <t>Convertible Not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stated interest rate</t>
        </is>
      </c>
      <c r="B22" s="4" t="inlineStr">
        <is>
          <t xml:space="preserve"> </t>
        </is>
      </c>
      <c r="C22" s="4" t="inlineStr">
        <is>
          <t xml:space="preserve"> </t>
        </is>
      </c>
      <c r="D22" s="9" t="n">
        <v>0.08</v>
      </c>
      <c r="E22" s="4" t="inlineStr">
        <is>
          <t xml:space="preserve"> </t>
        </is>
      </c>
    </row>
    <row r="23">
      <c r="A23" s="4" t="inlineStr">
        <is>
          <t>Non-cash interest expense</t>
        </is>
      </c>
      <c r="B23" s="4" t="inlineStr">
        <is>
          <t xml:space="preserve"> </t>
        </is>
      </c>
      <c r="C23" s="4" t="inlineStr">
        <is>
          <t xml:space="preserve"> </t>
        </is>
      </c>
      <c r="D23" s="5" t="n">
        <v>73533</v>
      </c>
      <c r="E23" s="5" t="n">
        <v>73333</v>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s Narrative) - USD ($)</t>
        </is>
      </c>
      <c r="B1" s="2" t="inlineStr">
        <is>
          <t>Dec. 04, 2024</t>
        </is>
      </c>
      <c r="C1" s="2" t="inlineStr">
        <is>
          <t>Nov. 08, 2024</t>
        </is>
      </c>
      <c r="D1" s="2" t="inlineStr">
        <is>
          <t>Dec. 31, 2024</t>
        </is>
      </c>
    </row>
    <row r="2">
      <c r="A2" s="3" t="inlineStr">
        <is>
          <t>Short-Term Debt [Line Items]</t>
        </is>
      </c>
      <c r="B2" s="4" t="inlineStr">
        <is>
          <t xml:space="preserve"> </t>
        </is>
      </c>
      <c r="C2" s="4" t="inlineStr">
        <is>
          <t xml:space="preserve"> </t>
        </is>
      </c>
      <c r="D2" s="4" t="inlineStr">
        <is>
          <t xml:space="preserve"> </t>
        </is>
      </c>
    </row>
    <row r="3">
      <c r="A3" s="4" t="inlineStr">
        <is>
          <t>Accrued interest</t>
        </is>
      </c>
      <c r="B3" s="4" t="inlineStr">
        <is>
          <t xml:space="preserve"> </t>
        </is>
      </c>
      <c r="C3" s="4" t="inlineStr">
        <is>
          <t xml:space="preserve"> </t>
        </is>
      </c>
      <c r="D3" s="5" t="n">
        <v>740</v>
      </c>
    </row>
    <row r="4">
      <c r="A4" s="4" t="inlineStr">
        <is>
          <t>Note Purchase Agreement [Member] | Unsecured Convertible Promissory Note [Member] | Investor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Proceeds from note payable</t>
        </is>
      </c>
      <c r="B6" s="4" t="inlineStr">
        <is>
          <t xml:space="preserve"> </t>
        </is>
      </c>
      <c r="C6" s="5" t="n">
        <v>200000</v>
      </c>
      <c r="D6" s="4" t="inlineStr">
        <is>
          <t xml:space="preserve"> </t>
        </is>
      </c>
    </row>
    <row r="7">
      <c r="A7" s="4" t="inlineStr">
        <is>
          <t>Received purchase agreement and issued an unsecured convertible note</t>
        </is>
      </c>
      <c r="B7" s="5" t="n">
        <v>200000</v>
      </c>
      <c r="C7" s="4" t="inlineStr">
        <is>
          <t xml:space="preserve"> </t>
        </is>
      </c>
      <c r="D7" s="4" t="inlineStr">
        <is>
          <t xml:space="preserve"> </t>
        </is>
      </c>
    </row>
    <row r="8">
      <c r="A8" s="4" t="inlineStr">
        <is>
          <t>Interest rate</t>
        </is>
      </c>
      <c r="B8" s="9" t="n">
        <v>0.05</v>
      </c>
      <c r="C8" s="4" t="inlineStr">
        <is>
          <t xml:space="preserve"> </t>
        </is>
      </c>
      <c r="D8" s="4" t="inlineStr">
        <is>
          <t xml:space="preserve"> </t>
        </is>
      </c>
    </row>
    <row r="9">
      <c r="A9" s="4" t="inlineStr">
        <is>
          <t>Note due and payable</t>
        </is>
      </c>
      <c r="B9" s="5" t="n">
        <v>10000000</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Compensation (Details - Share-based compensation expense) - USD ($)</t>
        </is>
      </c>
      <c r="B1" s="2" t="inlineStr">
        <is>
          <t>12 Months Ended</t>
        </is>
      </c>
    </row>
    <row r="2">
      <c r="B2" s="2" t="inlineStr">
        <is>
          <t>Dec. 31, 2024</t>
        </is>
      </c>
      <c r="C2" s="2" t="inlineStr">
        <is>
          <t>Dec. 31, 2023</t>
        </is>
      </c>
    </row>
    <row r="3">
      <c r="A3" s="4" t="inlineStr">
        <is>
          <t>Total</t>
        </is>
      </c>
      <c r="B3" s="5" t="n">
        <v>4867</v>
      </c>
      <c r="C3" s="5" t="n">
        <v>21935</v>
      </c>
    </row>
    <row r="4">
      <c r="A4" s="4" t="inlineStr">
        <is>
          <t>Research and Development Expense [Member]</t>
        </is>
      </c>
      <c r="B4" s="4" t="inlineStr">
        <is>
          <t xml:space="preserve"> </t>
        </is>
      </c>
      <c r="C4" s="4" t="inlineStr">
        <is>
          <t xml:space="preserve"> </t>
        </is>
      </c>
    </row>
    <row r="5">
      <c r="A5" s="4" t="inlineStr">
        <is>
          <t>Total</t>
        </is>
      </c>
      <c r="B5" s="6" t="n">
        <v>4867</v>
      </c>
      <c r="C5" s="6" t="n">
        <v>21935</v>
      </c>
    </row>
    <row r="6">
      <c r="A6" s="4" t="inlineStr">
        <is>
          <t>General and Administrative Expense [Member]</t>
        </is>
      </c>
      <c r="B6" s="4" t="inlineStr">
        <is>
          <t xml:space="preserve"> </t>
        </is>
      </c>
      <c r="C6" s="4" t="inlineStr">
        <is>
          <t xml:space="preserve"> </t>
        </is>
      </c>
    </row>
    <row r="7">
      <c r="A7" s="4" t="inlineStr">
        <is>
          <t>Total</t>
        </is>
      </c>
      <c r="B7" s="5" t="n">
        <v>0</v>
      </c>
      <c r="C7"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hare-Based Compensation (Details - RSU activity)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nonvested and outstanding beginning balance | shares</t>
        </is>
      </c>
      <c r="B4" s="6" t="n">
        <v>541957</v>
      </c>
    </row>
    <row r="5">
      <c r="A5" s="4" t="inlineStr">
        <is>
          <t>Weighted average grant date fair value nonvested and outstanding beginning balance | $ / shares</t>
        </is>
      </c>
      <c r="B5" s="8" t="n">
        <v>3.01</v>
      </c>
    </row>
    <row r="6">
      <c r="A6" s="4" t="inlineStr">
        <is>
          <t>Shares granted | shares</t>
        </is>
      </c>
      <c r="B6" s="6" t="n">
        <v>0</v>
      </c>
    </row>
    <row r="7">
      <c r="A7" s="4" t="inlineStr">
        <is>
          <t>Weighted average grant date fair value granted | $ / shares</t>
        </is>
      </c>
      <c r="B7" s="5" t="n">
        <v>0</v>
      </c>
    </row>
    <row r="8">
      <c r="A8" s="4" t="inlineStr">
        <is>
          <t>Shares vested | shares</t>
        </is>
      </c>
      <c r="B8" s="6" t="n">
        <v>0</v>
      </c>
    </row>
    <row r="9">
      <c r="A9" s="4" t="inlineStr">
        <is>
          <t>Weighted average grant date fair value vested | $ / shares</t>
        </is>
      </c>
      <c r="B9" s="5" t="n">
        <v>0</v>
      </c>
    </row>
    <row r="10">
      <c r="A10" s="4" t="inlineStr">
        <is>
          <t>Shares forfeited | shares</t>
        </is>
      </c>
      <c r="B10" s="6" t="n">
        <v>-31444</v>
      </c>
    </row>
    <row r="11">
      <c r="A11" s="4" t="inlineStr">
        <is>
          <t>Weighted average grant date fair value forfeited | $ / shares</t>
        </is>
      </c>
      <c r="B11" s="8" t="n">
        <v>-3.21</v>
      </c>
    </row>
    <row r="12">
      <c r="A12" s="4" t="inlineStr">
        <is>
          <t>Shares nonvested and outstanding ending balance | shares</t>
        </is>
      </c>
      <c r="B12" s="6" t="n">
        <v>510513</v>
      </c>
    </row>
    <row r="13">
      <c r="A13" s="4" t="inlineStr">
        <is>
          <t>Weighted average grant date fair value nonvested and outstanding ending balance | $ / shares</t>
        </is>
      </c>
      <c r="B13"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and Share-Based Compensation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mon stock, shares authorized</t>
        </is>
      </c>
      <c r="B4" s="6" t="n">
        <v>100000000</v>
      </c>
      <c r="C4" s="6" t="n">
        <v>100000000</v>
      </c>
    </row>
    <row r="5">
      <c r="A5" s="4" t="inlineStr">
        <is>
          <t>Common stock, par value</t>
        </is>
      </c>
      <c r="B5" s="7" t="n">
        <v>1e-05</v>
      </c>
      <c r="C5" s="7" t="n">
        <v>1e-05</v>
      </c>
    </row>
    <row r="6">
      <c r="A6" s="4" t="inlineStr">
        <is>
          <t>Preferred stock, shares authorized</t>
        </is>
      </c>
      <c r="B6" s="6" t="n">
        <v>5000000</v>
      </c>
      <c r="C6" s="6" t="n">
        <v>5000000</v>
      </c>
    </row>
    <row r="7">
      <c r="A7" s="4" t="inlineStr">
        <is>
          <t>Preferred stock, par value</t>
        </is>
      </c>
      <c r="B7" s="7" t="n">
        <v>1e-05</v>
      </c>
      <c r="C7" s="7" t="n">
        <v>1e-05</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t>
        </is>
      </c>
      <c r="B10" s="5" t="n">
        <v>0</v>
      </c>
      <c r="C10" s="4" t="inlineStr">
        <is>
          <t xml:space="preserve"> </t>
        </is>
      </c>
    </row>
    <row r="11">
      <c r="A11" s="4" t="inlineStr">
        <is>
          <t>RSU's vested</t>
        </is>
      </c>
      <c r="B11" s="6" t="n">
        <v>0</v>
      </c>
      <c r="C11" s="4" t="inlineStr">
        <is>
          <t xml:space="preserve"> </t>
        </is>
      </c>
    </row>
    <row r="12">
      <c r="A12" s="4" t="inlineStr">
        <is>
          <t>Plan 2020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mon stock reserved for issuance</t>
        </is>
      </c>
      <c r="B14" s="6" t="n">
        <v>1661966</v>
      </c>
      <c r="C14" s="4" t="inlineStr">
        <is>
          <t xml:space="preserve"> </t>
        </is>
      </c>
    </row>
    <row r="15">
      <c r="A15" s="4" t="inlineStr">
        <is>
          <t>Plan 2020 [Member] | 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tock reserved for issuance</t>
        </is>
      </c>
      <c r="B17" s="6" t="n">
        <v>510513</v>
      </c>
      <c r="C17" s="4" t="inlineStr">
        <is>
          <t xml:space="preserve"> </t>
        </is>
      </c>
    </row>
    <row r="18">
      <c r="A18" s="4" t="inlineStr">
        <is>
          <t>RSU's vested</t>
        </is>
      </c>
      <c r="B18" s="6" t="n">
        <v>14044</v>
      </c>
      <c r="C18" s="4" t="inlineStr">
        <is>
          <t xml:space="preserve"> </t>
        </is>
      </c>
    </row>
    <row r="19">
      <c r="A19" s="4" t="inlineStr">
        <is>
          <t>Plan 2020 [Member] | Share Based Award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issuance</t>
        </is>
      </c>
      <c r="B21" s="6" t="n">
        <v>1137409</v>
      </c>
      <c r="C21" s="4" t="inlineStr">
        <is>
          <t xml:space="preserve"> </t>
        </is>
      </c>
    </row>
    <row r="22">
      <c r="A22" s="4" t="inlineStr">
        <is>
          <t>Series A Preferred Stock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referred stock, shares authorized</t>
        </is>
      </c>
      <c r="B24" s="6" t="n">
        <v>630000</v>
      </c>
      <c r="C24" s="6" t="n">
        <v>630000</v>
      </c>
    </row>
    <row r="25">
      <c r="A25" s="4" t="inlineStr">
        <is>
          <t>Preferred stock, shares outstanding</t>
        </is>
      </c>
      <c r="B25" s="6" t="n">
        <v>0</v>
      </c>
      <c r="C25" s="6" t="n">
        <v>0</v>
      </c>
    </row>
    <row r="26">
      <c r="A26" s="4" t="inlineStr">
        <is>
          <t>Series B Preferred Stock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referred stock, shares authorized</t>
        </is>
      </c>
      <c r="B28" s="6" t="n">
        <v>70000</v>
      </c>
      <c r="C28" s="6" t="n">
        <v>70000</v>
      </c>
    </row>
    <row r="29">
      <c r="A29" s="4" t="inlineStr">
        <is>
          <t>Preferred stock, shares outstanding</t>
        </is>
      </c>
      <c r="B29" s="6" t="n">
        <v>70000</v>
      </c>
      <c r="C29" s="6" t="n">
        <v>7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Provision)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400</v>
      </c>
      <c r="C5" s="6" t="n">
        <v>2400</v>
      </c>
    </row>
    <row r="6">
      <c r="A6" s="4" t="inlineStr">
        <is>
          <t>Total current</t>
        </is>
      </c>
      <c r="B6" s="6" t="n">
        <v>2400</v>
      </c>
      <c r="C6" s="6" t="n">
        <v>240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Total provision</t>
        </is>
      </c>
      <c r="B11" s="5" t="n">
        <v>2400</v>
      </c>
      <c r="C11" s="5" t="n">
        <v>24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Reconcilation)</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 rate, net of Federal effect</t>
        </is>
      </c>
      <c r="B5" s="4" t="inlineStr">
        <is>
          <t>(0.21%)</t>
        </is>
      </c>
      <c r="C5" s="4" t="inlineStr">
        <is>
          <t>(0.19%)</t>
        </is>
      </c>
    </row>
    <row r="6">
      <c r="A6" s="4" t="inlineStr">
        <is>
          <t>Fair market value of derivative liability</t>
        </is>
      </c>
      <c r="B6" s="9" t="n">
        <v>0</v>
      </c>
      <c r="C6" s="10" t="n">
        <v>0.0098</v>
      </c>
    </row>
    <row r="7">
      <c r="A7" s="4" t="inlineStr">
        <is>
          <t>Other</t>
        </is>
      </c>
      <c r="B7" s="4" t="inlineStr">
        <is>
          <t>(2.34%)</t>
        </is>
      </c>
      <c r="C7" s="4" t="inlineStr">
        <is>
          <t>(0.33%)</t>
        </is>
      </c>
    </row>
    <row r="8">
      <c r="A8" s="4" t="inlineStr">
        <is>
          <t>Change in valuation allowance</t>
        </is>
      </c>
      <c r="B8" s="4" t="inlineStr">
        <is>
          <t>(18.71%)</t>
        </is>
      </c>
      <c r="C8" s="4" t="inlineStr">
        <is>
          <t>(21.76%)</t>
        </is>
      </c>
    </row>
    <row r="9">
      <c r="A9" s="4" t="inlineStr">
        <is>
          <t>Effective income tax rate</t>
        </is>
      </c>
      <c r="B9" s="4" t="inlineStr">
        <is>
          <t>(0.26%)</t>
        </is>
      </c>
      <c r="C9" s="4" t="inlineStr">
        <is>
          <t>(0.30%)</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State taxes</t>
        </is>
      </c>
      <c r="B3" s="5" t="n">
        <v>504</v>
      </c>
      <c r="C3" s="5" t="n">
        <v>504</v>
      </c>
    </row>
    <row r="4">
      <c r="A4" s="4" t="inlineStr">
        <is>
          <t>Accrued expenses</t>
        </is>
      </c>
      <c r="B4" s="6" t="n">
        <v>1494515</v>
      </c>
      <c r="C4" s="6" t="n">
        <v>1313837</v>
      </c>
    </row>
    <row r="5">
      <c r="A5" s="4" t="inlineStr">
        <is>
          <t>Investment in affiliated company</t>
        </is>
      </c>
      <c r="B5" s="6" t="n">
        <v>-6701</v>
      </c>
      <c r="C5" s="6" t="n">
        <v>-6701</v>
      </c>
    </row>
    <row r="6">
      <c r="A6" s="4" t="inlineStr">
        <is>
          <t>Share-based compensation expense</t>
        </is>
      </c>
      <c r="B6" s="6" t="n">
        <v>456105</v>
      </c>
      <c r="C6" s="6" t="n">
        <v>484819</v>
      </c>
    </row>
    <row r="7">
      <c r="A7" s="4" t="inlineStr">
        <is>
          <t>Impairment of note receivable</t>
        </is>
      </c>
      <c r="B7" s="6" t="n">
        <v>215261</v>
      </c>
      <c r="C7" s="6" t="n">
        <v>215261</v>
      </c>
    </row>
    <row r="8">
      <c r="A8" s="4" t="inlineStr">
        <is>
          <t>Capitalized research and development expenses</t>
        </is>
      </c>
      <c r="B8" s="6" t="n">
        <v>62091</v>
      </c>
      <c r="C8" s="6" t="n">
        <v>103604</v>
      </c>
    </row>
    <row r="9">
      <c r="A9" s="4" t="inlineStr">
        <is>
          <t>382 limited net operating loss carryforwards</t>
        </is>
      </c>
      <c r="B9" s="6" t="n">
        <v>597262</v>
      </c>
      <c r="C9" s="6" t="n">
        <v>597262</v>
      </c>
    </row>
    <row r="10">
      <c r="A10" s="4" t="inlineStr">
        <is>
          <t>Net operating loss carryforwards</t>
        </is>
      </c>
      <c r="B10" s="6" t="n">
        <v>685824</v>
      </c>
      <c r="C10" s="6" t="n">
        <v>442275</v>
      </c>
    </row>
    <row r="11">
      <c r="A11" s="4" t="inlineStr">
        <is>
          <t>Valuation allowance</t>
        </is>
      </c>
      <c r="B11" s="6" t="n">
        <v>-3504861</v>
      </c>
      <c r="C11" s="6" t="n">
        <v>-3150861</v>
      </c>
    </row>
    <row r="12">
      <c r="A12" s="4" t="inlineStr">
        <is>
          <t>Net deferred tax asset</t>
        </is>
      </c>
      <c r="B12" s="5" t="n">
        <v>0</v>
      </c>
      <c r="C1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Income Taxes (Details Narrative)</t>
        </is>
      </c>
      <c r="B1" s="2" t="inlineStr">
        <is>
          <t>12 Months Ended</t>
        </is>
      </c>
    </row>
    <row r="2">
      <c r="B2" s="2" t="inlineStr">
        <is>
          <t>Dec. 31, 2024 USD ($)</t>
        </is>
      </c>
    </row>
    <row r="3">
      <c r="A3" s="4" t="inlineStr">
        <is>
          <t>Domestic Tax Jurisdiction [Member]</t>
        </is>
      </c>
      <c r="B3" s="4" t="inlineStr">
        <is>
          <t xml:space="preserve"> </t>
        </is>
      </c>
    </row>
    <row r="4">
      <c r="A4" s="3" t="inlineStr">
        <is>
          <t>Effective Income Tax Rate Reconciliation [Line Items]</t>
        </is>
      </c>
      <c r="B4" s="4" t="inlineStr">
        <is>
          <t xml:space="preserve"> </t>
        </is>
      </c>
    </row>
    <row r="5">
      <c r="A5" s="4" t="inlineStr">
        <is>
          <t>Net operating loss carryforwards</t>
        </is>
      </c>
      <c r="B5" s="5" t="n">
        <v>4860000</v>
      </c>
    </row>
    <row r="6">
      <c r="A6" s="4" t="inlineStr">
        <is>
          <t>Deferred tax assets, operating loss carryforwards, subject to expiration</t>
        </is>
      </c>
      <c r="B6" s="6" t="n">
        <v>2647000</v>
      </c>
    </row>
    <row r="7">
      <c r="A7" s="4" t="inlineStr">
        <is>
          <t>Deferred tax assets, operating loss carryforwards, not subject to expiration</t>
        </is>
      </c>
      <c r="B7" s="5" t="n">
        <v>4486000</v>
      </c>
    </row>
    <row r="8">
      <c r="A8" s="4" t="inlineStr">
        <is>
          <t>State net operating losses will expire</t>
        </is>
      </c>
      <c r="B8" s="4" t="inlineStr">
        <is>
          <t>2025 through 2036</t>
        </is>
      </c>
    </row>
    <row r="9">
      <c r="A9" s="4" t="inlineStr">
        <is>
          <t>Domestic Tax Jurisdiction [Member] | Irs Section 382 [Member]</t>
        </is>
      </c>
      <c r="B9" s="4" t="inlineStr">
        <is>
          <t xml:space="preserve"> </t>
        </is>
      </c>
    </row>
    <row r="10">
      <c r="A10" s="3" t="inlineStr">
        <is>
          <t>Effective Income Tax Rate Reconciliation [Line Items]</t>
        </is>
      </c>
      <c r="B10" s="4" t="inlineStr">
        <is>
          <t xml:space="preserve"> </t>
        </is>
      </c>
    </row>
    <row r="11">
      <c r="A11" s="4" t="inlineStr">
        <is>
          <t>Deferred tax assets, operating loss carryforwards, subject to expiration</t>
        </is>
      </c>
      <c r="B11" s="5" t="n">
        <v>2273000</v>
      </c>
    </row>
    <row r="12">
      <c r="A12" s="4" t="inlineStr">
        <is>
          <t>State and Local Jurisdiction [Member]</t>
        </is>
      </c>
      <c r="B12" s="4" t="inlineStr">
        <is>
          <t xml:space="preserve"> </t>
        </is>
      </c>
    </row>
    <row r="13">
      <c r="A13" s="3" t="inlineStr">
        <is>
          <t>Effective Income Tax Rate Reconciliation [Line Items]</t>
        </is>
      </c>
      <c r="B13" s="4" t="inlineStr">
        <is>
          <t xml:space="preserve"> </t>
        </is>
      </c>
    </row>
    <row r="14">
      <c r="A14" s="4" t="inlineStr">
        <is>
          <t>Net operating loss carryforwards</t>
        </is>
      </c>
      <c r="B14" s="6" t="n">
        <v>2968000</v>
      </c>
    </row>
    <row r="15">
      <c r="A15" s="4" t="inlineStr">
        <is>
          <t>Deferred tax assets, operating loss carryforwards, subject to expiration</t>
        </is>
      </c>
      <c r="B15" s="5" t="n">
        <v>468000</v>
      </c>
    </row>
    <row r="16">
      <c r="A16" s="4" t="inlineStr">
        <is>
          <t>State net operating losses will expire</t>
        </is>
      </c>
      <c r="B16" s="4" t="inlineStr">
        <is>
          <t>2028 through 20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53" customWidth="1" min="2" max="2"/>
    <col width="53"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Series A Convertible Voting Preferred Stock [Member]</t>
        </is>
      </c>
      <c r="C1" s="2" t="inlineStr">
        <is>
          <t>Series B Convertible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5" t="n">
        <v>0</v>
      </c>
      <c r="C2" s="5" t="n">
        <v>1</v>
      </c>
      <c r="D2" s="5" t="n">
        <v>72</v>
      </c>
      <c r="E2" s="5" t="n">
        <v>2023271</v>
      </c>
      <c r="F2" s="5" t="n">
        <v>-6908102</v>
      </c>
      <c r="G2" s="5" t="n">
        <v>-4884758</v>
      </c>
    </row>
    <row r="3">
      <c r="A3" s="4" t="inlineStr">
        <is>
          <t>Beginning balance, shares at Dec. 31, 2022</t>
        </is>
      </c>
      <c r="B3" s="6" t="n">
        <v>0</v>
      </c>
      <c r="C3" s="6" t="n">
        <v>70000</v>
      </c>
      <c r="D3" s="6" t="n">
        <v>7241137</v>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4" t="inlineStr">
        <is>
          <t xml:space="preserve"> </t>
        </is>
      </c>
      <c r="E4" s="6" t="n">
        <v>21935</v>
      </c>
      <c r="F4" s="4" t="inlineStr">
        <is>
          <t xml:space="preserve"> </t>
        </is>
      </c>
      <c r="G4" s="6" t="n">
        <v>21935</v>
      </c>
    </row>
    <row r="5">
      <c r="A5" s="4" t="inlineStr">
        <is>
          <t>Net loss</t>
        </is>
      </c>
      <c r="B5" s="4" t="inlineStr">
        <is>
          <t xml:space="preserve"> </t>
        </is>
      </c>
      <c r="C5" s="4" t="inlineStr">
        <is>
          <t xml:space="preserve"> </t>
        </is>
      </c>
      <c r="D5" s="4" t="inlineStr">
        <is>
          <t xml:space="preserve"> </t>
        </is>
      </c>
      <c r="E5" s="4" t="inlineStr">
        <is>
          <t xml:space="preserve"> </t>
        </is>
      </c>
      <c r="F5" s="6" t="n">
        <v>-1008235</v>
      </c>
      <c r="G5" s="6" t="n">
        <v>-1008235</v>
      </c>
    </row>
    <row r="6">
      <c r="A6" s="4" t="inlineStr">
        <is>
          <t>Ending balance, value at Dec. 31, 2023</t>
        </is>
      </c>
      <c r="B6" s="5" t="n">
        <v>0</v>
      </c>
      <c r="C6" s="5" t="n">
        <v>1</v>
      </c>
      <c r="D6" s="5" t="n">
        <v>72</v>
      </c>
      <c r="E6" s="6" t="n">
        <v>2045206</v>
      </c>
      <c r="F6" s="6" t="n">
        <v>-7916337</v>
      </c>
      <c r="G6" s="6" t="n">
        <v>-5871058</v>
      </c>
    </row>
    <row r="7">
      <c r="A7" s="4" t="inlineStr">
        <is>
          <t>Ending balance, shares at Dec. 31, 2023</t>
        </is>
      </c>
      <c r="B7" s="6" t="n">
        <v>0</v>
      </c>
      <c r="C7" s="6" t="n">
        <v>70000</v>
      </c>
      <c r="D7" s="6" t="n">
        <v>7242137</v>
      </c>
      <c r="E7" s="4" t="inlineStr">
        <is>
          <t xml:space="preserve"> </t>
        </is>
      </c>
      <c r="F7" s="4" t="inlineStr">
        <is>
          <t xml:space="preserve"> </t>
        </is>
      </c>
      <c r="G7" s="4" t="inlineStr">
        <is>
          <t xml:space="preserve"> </t>
        </is>
      </c>
    </row>
    <row r="8">
      <c r="A8" s="4" t="inlineStr">
        <is>
          <t>Share-based compensation</t>
        </is>
      </c>
      <c r="B8" s="4" t="inlineStr">
        <is>
          <t xml:space="preserve"> </t>
        </is>
      </c>
      <c r="C8" s="4" t="inlineStr">
        <is>
          <t xml:space="preserve"> </t>
        </is>
      </c>
      <c r="D8" s="4" t="inlineStr">
        <is>
          <t xml:space="preserve"> </t>
        </is>
      </c>
      <c r="E8" s="6" t="n">
        <v>4867</v>
      </c>
      <c r="F8" s="4" t="inlineStr">
        <is>
          <t xml:space="preserve"> </t>
        </is>
      </c>
      <c r="G8" s="6" t="n">
        <v>4867</v>
      </c>
    </row>
    <row r="9">
      <c r="A9" s="4" t="inlineStr">
        <is>
          <t>Net loss</t>
        </is>
      </c>
      <c r="B9" s="4" t="inlineStr">
        <is>
          <t xml:space="preserve"> </t>
        </is>
      </c>
      <c r="C9" s="4" t="inlineStr">
        <is>
          <t xml:space="preserve"> </t>
        </is>
      </c>
      <c r="D9" s="4" t="inlineStr">
        <is>
          <t xml:space="preserve"> </t>
        </is>
      </c>
      <c r="E9" s="4" t="inlineStr">
        <is>
          <t xml:space="preserve"> </t>
        </is>
      </c>
      <c r="F9" s="6" t="n">
        <v>-921983</v>
      </c>
      <c r="G9" s="6" t="n">
        <v>-921983</v>
      </c>
    </row>
    <row r="10">
      <c r="A10" s="4" t="inlineStr">
        <is>
          <t>Ending balance, value at Dec. 31, 2024</t>
        </is>
      </c>
      <c r="B10" s="5" t="n">
        <v>0</v>
      </c>
      <c r="C10" s="5" t="n">
        <v>1</v>
      </c>
      <c r="D10" s="5" t="n">
        <v>72</v>
      </c>
      <c r="E10" s="5" t="n">
        <v>2050073</v>
      </c>
      <c r="F10" s="5" t="n">
        <v>-8838320</v>
      </c>
      <c r="G10" s="5" t="n">
        <v>-6788174</v>
      </c>
    </row>
    <row r="11">
      <c r="A11" s="4" t="inlineStr">
        <is>
          <t>Ending balance, shares at Dec. 31, 2024</t>
        </is>
      </c>
      <c r="B11" s="6" t="n">
        <v>0</v>
      </c>
      <c r="C11" s="6" t="n">
        <v>70000</v>
      </c>
      <c r="D11" s="6" t="n">
        <v>7242137</v>
      </c>
      <c r="E11" s="4" t="inlineStr">
        <is>
          <t xml:space="preserve"> </t>
        </is>
      </c>
      <c r="F11" s="4" t="inlineStr">
        <is>
          <t xml:space="preserve"> </t>
        </is>
      </c>
      <c r="G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rent expense</t>
        </is>
      </c>
      <c r="B4" s="5" t="n">
        <v>0</v>
      </c>
      <c r="C4"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ie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search and development expenses</t>
        </is>
      </c>
      <c r="B4" s="5" t="n">
        <v>183867</v>
      </c>
      <c r="C4" s="5" t="n">
        <v>435449</v>
      </c>
    </row>
    <row r="5">
      <c r="A5" s="4" t="inlineStr">
        <is>
          <t>Related Par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consulting fees</t>
        </is>
      </c>
      <c r="B7" s="5" t="n">
        <v>264375</v>
      </c>
      <c r="C7" s="6" t="n">
        <v>264375</v>
      </c>
    </row>
    <row r="8">
      <c r="A8" s="4" t="inlineStr">
        <is>
          <t>Consulting Agreements [Member] | Dr Steinmetz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search and development expenses</t>
        </is>
      </c>
      <c r="B10" s="4" t="inlineStr">
        <is>
          <t xml:space="preserve"> </t>
        </is>
      </c>
      <c r="C10" s="6" t="n">
        <v>20000</v>
      </c>
    </row>
    <row r="11">
      <c r="A11" s="4" t="inlineStr">
        <is>
          <t>Consulting Agreements [Member] | Dr Pokorski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search and development expenses</t>
        </is>
      </c>
      <c r="B13" s="4" t="inlineStr">
        <is>
          <t xml:space="preserve"> </t>
        </is>
      </c>
      <c r="C13" s="6" t="n">
        <v>10000</v>
      </c>
    </row>
    <row r="14">
      <c r="A14" s="4" t="inlineStr">
        <is>
          <t>Consulting Agreements [Member] | Dr Fiering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search and development expenses</t>
        </is>
      </c>
      <c r="B16" s="4" t="inlineStr">
        <is>
          <t xml:space="preserve"> </t>
        </is>
      </c>
      <c r="C16" s="5" t="n">
        <v>5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6" customWidth="1" min="3" max="3"/>
    <col width="13" customWidth="1" min="4" max="4"/>
  </cols>
  <sheetData>
    <row r="1">
      <c r="A1" s="1" t="inlineStr">
        <is>
          <t>Oncotelic Therapeutics, Inc. (“Oncotelic”) (Details Narrative) - USD ($)</t>
        </is>
      </c>
      <c r="C1" s="2" t="inlineStr">
        <is>
          <t>12 Months Ended</t>
        </is>
      </c>
    </row>
    <row r="2">
      <c r="B2" s="2" t="inlineStr">
        <is>
          <t>Apr. 26, 2024</t>
        </is>
      </c>
      <c r="C2" s="2" t="inlineStr">
        <is>
          <t>Dec. 31, 2024</t>
        </is>
      </c>
      <c r="D2" s="2" t="inlineStr">
        <is>
          <t>May 08, 2024</t>
        </is>
      </c>
    </row>
    <row r="3">
      <c r="A3" s="4" t="inlineStr">
        <is>
          <t>Interest rate</t>
        </is>
      </c>
      <c r="B3" s="4" t="inlineStr">
        <is>
          <t xml:space="preserve"> </t>
        </is>
      </c>
      <c r="C3" s="4" t="inlineStr">
        <is>
          <t xml:space="preserve"> </t>
        </is>
      </c>
      <c r="D3" s="9" t="n">
        <v>0.16</v>
      </c>
    </row>
    <row r="4">
      <c r="A4" s="4" t="inlineStr">
        <is>
          <t>Total amount received from notes</t>
        </is>
      </c>
      <c r="B4" s="4" t="inlineStr">
        <is>
          <t xml:space="preserve"> </t>
        </is>
      </c>
      <c r="C4" s="5" t="n">
        <v>70000</v>
      </c>
      <c r="D4" s="4" t="inlineStr">
        <is>
          <t xml:space="preserve"> </t>
        </is>
      </c>
    </row>
    <row r="5">
      <c r="A5" s="4" t="inlineStr">
        <is>
          <t>Convertible Note Purchase Agreement [Member]</t>
        </is>
      </c>
      <c r="B5" s="4" t="inlineStr">
        <is>
          <t xml:space="preserve"> </t>
        </is>
      </c>
      <c r="C5" s="4" t="inlineStr">
        <is>
          <t xml:space="preserve"> </t>
        </is>
      </c>
      <c r="D5" s="4" t="inlineStr">
        <is>
          <t xml:space="preserve"> </t>
        </is>
      </c>
    </row>
    <row r="6">
      <c r="A6" s="4" t="inlineStr">
        <is>
          <t>Outstanding principal</t>
        </is>
      </c>
      <c r="B6" s="4" t="inlineStr">
        <is>
          <t xml:space="preserve"> </t>
        </is>
      </c>
      <c r="C6" s="6" t="n">
        <v>70000</v>
      </c>
      <c r="D6" s="4" t="inlineStr">
        <is>
          <t xml:space="preserve"> </t>
        </is>
      </c>
    </row>
    <row r="7">
      <c r="A7" s="4" t="inlineStr">
        <is>
          <t>Accrued interest</t>
        </is>
      </c>
      <c r="B7" s="4" t="inlineStr">
        <is>
          <t xml:space="preserve"> </t>
        </is>
      </c>
      <c r="C7" s="5" t="n">
        <v>6214</v>
      </c>
      <c r="D7" s="4" t="inlineStr">
        <is>
          <t xml:space="preserve"> </t>
        </is>
      </c>
    </row>
    <row r="8">
      <c r="A8" s="4" t="inlineStr">
        <is>
          <t>Common Stock [Member]</t>
        </is>
      </c>
      <c r="B8" s="4" t="inlineStr">
        <is>
          <t xml:space="preserve"> </t>
        </is>
      </c>
      <c r="C8" s="4" t="inlineStr">
        <is>
          <t xml:space="preserve"> </t>
        </is>
      </c>
      <c r="D8" s="4" t="inlineStr">
        <is>
          <t xml:space="preserve"> </t>
        </is>
      </c>
    </row>
    <row r="9">
      <c r="A9" s="4" t="inlineStr">
        <is>
          <t>Number of shares issued, value</t>
        </is>
      </c>
      <c r="B9" s="5" t="n">
        <v>15000000</v>
      </c>
      <c r="C9" s="4" t="inlineStr">
        <is>
          <t xml:space="preserve"> </t>
        </is>
      </c>
      <c r="D9" s="4" t="inlineStr">
        <is>
          <t xml:space="preserve"> </t>
        </is>
      </c>
    </row>
    <row r="10">
      <c r="A10" s="4" t="inlineStr">
        <is>
          <t>Number of shares issued, shares</t>
        </is>
      </c>
      <c r="B10" s="6" t="n">
        <v>47923322</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921983</v>
      </c>
      <c r="C4" s="5" t="n">
        <v>-1008235</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4867</v>
      </c>
      <c r="C6" s="6" t="n">
        <v>21935</v>
      </c>
    </row>
    <row r="7">
      <c r="A7" s="4" t="inlineStr">
        <is>
          <t>Gain on redemption of preferred stock of Holocom</t>
        </is>
      </c>
      <c r="B7" s="6" t="n">
        <v>0</v>
      </c>
      <c r="C7" s="6" t="n">
        <v>-433000</v>
      </c>
    </row>
    <row r="8">
      <c r="A8" s="4" t="inlineStr">
        <is>
          <t>Change in fair value of derivative liability</t>
        </is>
      </c>
      <c r="B8" s="6" t="n">
        <v>0</v>
      </c>
      <c r="C8" s="6" t="n">
        <v>-46700</v>
      </c>
    </row>
    <row r="9">
      <c r="A9" s="4" t="inlineStr">
        <is>
          <t>Non-cash interest on convertible notes</t>
        </is>
      </c>
      <c r="B9" s="6" t="n">
        <v>73533</v>
      </c>
      <c r="C9" s="6" t="n">
        <v>73333</v>
      </c>
    </row>
    <row r="10">
      <c r="A10" s="4" t="inlineStr">
        <is>
          <t>Accretion to redemption value on convertible notes</t>
        </is>
      </c>
      <c r="B10" s="6" t="n">
        <v>1446</v>
      </c>
      <c r="C10" s="6" t="n">
        <v>1584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3237</v>
      </c>
      <c r="C12" s="6" t="n">
        <v>17277</v>
      </c>
    </row>
    <row r="13">
      <c r="A13" s="4" t="inlineStr">
        <is>
          <t>Accounts payable</t>
        </is>
      </c>
      <c r="B13" s="6" t="n">
        <v>16387</v>
      </c>
      <c r="C13" s="6" t="n">
        <v>-14986</v>
      </c>
    </row>
    <row r="14">
      <c r="A14" s="4" t="inlineStr">
        <is>
          <t>Accrued compensation</t>
        </is>
      </c>
      <c r="B14" s="6" t="n">
        <v>582741</v>
      </c>
      <c r="C14" s="6" t="n">
        <v>785779</v>
      </c>
    </row>
    <row r="15">
      <c r="A15" s="4" t="inlineStr">
        <is>
          <t>Accrued consulting</t>
        </is>
      </c>
      <c r="B15" s="6" t="n">
        <v>0</v>
      </c>
      <c r="C15" s="6" t="n">
        <v>34333</v>
      </c>
    </row>
    <row r="16">
      <c r="A16" s="4" t="inlineStr">
        <is>
          <t>Accrued expenses and other</t>
        </is>
      </c>
      <c r="B16" s="6" t="n">
        <v>5087</v>
      </c>
      <c r="C16" s="6" t="n">
        <v>56955</v>
      </c>
    </row>
    <row r="17">
      <c r="A17" s="4" t="inlineStr">
        <is>
          <t>Net cash used in operating activities</t>
        </is>
      </c>
      <c r="B17" s="6" t="n">
        <v>-241159</v>
      </c>
      <c r="C17" s="6" t="n">
        <v>-497467</v>
      </c>
    </row>
    <row r="18">
      <c r="A18" s="3" t="inlineStr">
        <is>
          <t>Investing activities:</t>
        </is>
      </c>
      <c r="B18" s="4" t="inlineStr">
        <is>
          <t xml:space="preserve"> </t>
        </is>
      </c>
      <c r="C18" s="4" t="inlineStr">
        <is>
          <t xml:space="preserve"> </t>
        </is>
      </c>
    </row>
    <row r="19">
      <c r="A19" s="4" t="inlineStr">
        <is>
          <t>Proceeds from redemption of preferred stock of Holocom</t>
        </is>
      </c>
      <c r="B19" s="6" t="n">
        <v>0</v>
      </c>
      <c r="C19" s="6" t="n">
        <v>433000</v>
      </c>
    </row>
    <row r="20">
      <c r="A20" s="4" t="inlineStr">
        <is>
          <t>Net cash provided by investing activities</t>
        </is>
      </c>
      <c r="B20" s="6" t="n">
        <v>0</v>
      </c>
      <c r="C20" s="6" t="n">
        <v>433000</v>
      </c>
    </row>
    <row r="21">
      <c r="A21" s="3" t="inlineStr">
        <is>
          <t>Financing activities:</t>
        </is>
      </c>
      <c r="B21" s="4" t="inlineStr">
        <is>
          <t xml:space="preserve"> </t>
        </is>
      </c>
      <c r="C21" s="4" t="inlineStr">
        <is>
          <t xml:space="preserve"> </t>
        </is>
      </c>
    </row>
    <row r="22">
      <c r="A22" s="4" t="inlineStr">
        <is>
          <t>Proceeds from the issuance of loans payable</t>
        </is>
      </c>
      <c r="B22" s="6" t="n">
        <v>270000</v>
      </c>
      <c r="C22" s="6" t="n">
        <v>0</v>
      </c>
    </row>
    <row r="23">
      <c r="A23" s="4" t="inlineStr">
        <is>
          <t>Payments on loan payables</t>
        </is>
      </c>
      <c r="B23" s="6" t="n">
        <v>-70000</v>
      </c>
      <c r="C23" s="6" t="n">
        <v>0</v>
      </c>
    </row>
    <row r="24">
      <c r="A24" s="4" t="inlineStr">
        <is>
          <t>Net cash provided by financing activities</t>
        </is>
      </c>
      <c r="B24" s="6" t="n">
        <v>200000</v>
      </c>
      <c r="C24" s="6" t="n">
        <v>0</v>
      </c>
    </row>
    <row r="25">
      <c r="A25" s="4" t="inlineStr">
        <is>
          <t>Net change in cash and cash equivalents</t>
        </is>
      </c>
      <c r="B25" s="6" t="n">
        <v>-41159</v>
      </c>
      <c r="C25" s="6" t="n">
        <v>-64467</v>
      </c>
    </row>
    <row r="26">
      <c r="A26" s="4" t="inlineStr">
        <is>
          <t>Cash and cash equivalents, beginning of period</t>
        </is>
      </c>
      <c r="B26" s="6" t="n">
        <v>156178</v>
      </c>
      <c r="C26" s="6" t="n">
        <v>220645</v>
      </c>
    </row>
    <row r="27">
      <c r="A27" s="4" t="inlineStr">
        <is>
          <t>Cash and cash equivalents, end of period</t>
        </is>
      </c>
      <c r="B27" s="6" t="n">
        <v>115019</v>
      </c>
      <c r="C27" s="6" t="n">
        <v>156178</v>
      </c>
    </row>
    <row r="28">
      <c r="A28" s="3" t="inlineStr">
        <is>
          <t>Supplemental disclosure of cash flow information:</t>
        </is>
      </c>
      <c r="B28" s="4" t="inlineStr">
        <is>
          <t xml:space="preserve"> </t>
        </is>
      </c>
      <c r="C28" s="4" t="inlineStr">
        <is>
          <t xml:space="preserve"> </t>
        </is>
      </c>
    </row>
    <row r="29">
      <c r="A29" s="4" t="inlineStr">
        <is>
          <t>Cash paid for income taxes</t>
        </is>
      </c>
      <c r="B29" s="6" t="n">
        <v>2400</v>
      </c>
      <c r="C29" s="6" t="n">
        <v>2400</v>
      </c>
    </row>
    <row r="30">
      <c r="A30" s="4" t="inlineStr">
        <is>
          <t>Cash paid for interest on loan payable</t>
        </is>
      </c>
      <c r="B30" s="5" t="n">
        <v>6214</v>
      </c>
      <c r="C30"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21983</v>
      </c>
      <c r="C4" s="5" t="n">
        <v>-10082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hile our Code of Business Conduct and Ethics
strictly prohibits insider trading, we do not maintain insider trad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0:52Z</dcterms:created>
  <dcterms:modified xmlns:dcterms="http://purl.org/dc/terms/" xmlns:xsi="http://www.w3.org/2001/XMLSchema-instance" xsi:type="dcterms:W3CDTF">2025-04-15T20:00:54Z</dcterms:modified>
</cp:coreProperties>
</file>